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Developments" sheetId="9" state="visible" r:id="rId9"/>
    <sheet xmlns:r="http://schemas.openxmlformats.org/officeDocument/2006/relationships" name="Recent Accounting Pronouncement" sheetId="10" state="visible" r:id="rId10"/>
    <sheet xmlns:r="http://schemas.openxmlformats.org/officeDocument/2006/relationships" name="Revenues From Contracts With Cu" sheetId="11" state="visible" r:id="rId11"/>
    <sheet xmlns:r="http://schemas.openxmlformats.org/officeDocument/2006/relationships" name="Loss Per Share"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Incentive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Recent Accounting Pronounceme_2" sheetId="19" state="visible" r:id="rId19"/>
    <sheet xmlns:r="http://schemas.openxmlformats.org/officeDocument/2006/relationships" name="Revenues from Contracts with _2" sheetId="20" state="visible" r:id="rId20"/>
    <sheet xmlns:r="http://schemas.openxmlformats.org/officeDocument/2006/relationships" name="Loss Per Share (Tables)" sheetId="21" state="visible" r:id="rId21"/>
    <sheet xmlns:r="http://schemas.openxmlformats.org/officeDocument/2006/relationships" name="Debt (Tables)" sheetId="22" state="visible" r:id="rId22"/>
    <sheet xmlns:r="http://schemas.openxmlformats.org/officeDocument/2006/relationships" name="Incentive Compensation (Tables)" sheetId="23" state="visible" r:id="rId23"/>
    <sheet xmlns:r="http://schemas.openxmlformats.org/officeDocument/2006/relationships" name="Leases (Tables)" sheetId="24" state="visible" r:id="rId24"/>
    <sheet xmlns:r="http://schemas.openxmlformats.org/officeDocument/2006/relationships" name="Recent Developments Recent Deve" sheetId="25" state="visible" r:id="rId25"/>
    <sheet xmlns:r="http://schemas.openxmlformats.org/officeDocument/2006/relationships" name="Revenues from Contracts with _3" sheetId="26" state="visible" r:id="rId26"/>
    <sheet xmlns:r="http://schemas.openxmlformats.org/officeDocument/2006/relationships" name="Revenue, Remaining Performance " sheetId="27" state="visible" r:id="rId27"/>
    <sheet xmlns:r="http://schemas.openxmlformats.org/officeDocument/2006/relationships" name="Loss Per Share (Details)" sheetId="28" state="visible" r:id="rId28"/>
    <sheet xmlns:r="http://schemas.openxmlformats.org/officeDocument/2006/relationships" name="Debt - Additional Information (" sheetId="29" state="visible" r:id="rId29"/>
    <sheet xmlns:r="http://schemas.openxmlformats.org/officeDocument/2006/relationships" name="Cash Interest Payments on Debt " sheetId="30" state="visible" r:id="rId30"/>
    <sheet xmlns:r="http://schemas.openxmlformats.org/officeDocument/2006/relationships" name="Debt (Details)" sheetId="31" state="visible" r:id="rId31"/>
    <sheet xmlns:r="http://schemas.openxmlformats.org/officeDocument/2006/relationships" name="Incentive Compensation (Details" sheetId="32" state="visible" r:id="rId32"/>
    <sheet xmlns:r="http://schemas.openxmlformats.org/officeDocument/2006/relationships" name="Financial Impact of Stock-Based"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Lease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Entity Registrant Name</t>
        </is>
      </c>
      <c r="B3" s="3" t="inlineStr">
        <is>
          <t>HORNBECK OFFSHORE SERVICES INC /LA</t>
        </is>
      </c>
    </row>
    <row r="4">
      <c r="A4" s="3" t="inlineStr">
        <is>
          <t>Entity Central Index Key</t>
        </is>
      </c>
      <c r="B4" s="3" t="inlineStr">
        <is>
          <t>0001131227</t>
        </is>
      </c>
    </row>
    <row r="5">
      <c r="A5" s="3" t="inlineStr">
        <is>
          <t>Current Fiscal Year End Date</t>
        </is>
      </c>
      <c r="B5" s="3" t="inlineStr">
        <is>
          <t>--12-31</t>
        </is>
      </c>
    </row>
    <row r="6">
      <c r="A6" s="3" t="inlineStr">
        <is>
          <t>Entity Filer Category</t>
        </is>
      </c>
      <c r="B6" s="3" t="inlineStr">
        <is>
          <t>Non-accelerated Filer</t>
        </is>
      </c>
    </row>
    <row r="7">
      <c r="A7" s="3" t="inlineStr">
        <is>
          <t>Entity Emerging Growth Company</t>
        </is>
      </c>
      <c r="B7" s="3" t="inlineStr">
        <is>
          <t>false</t>
        </is>
      </c>
    </row>
    <row r="8">
      <c r="A8" s="3" t="inlineStr">
        <is>
          <t>Entity Small Business</t>
        </is>
      </c>
      <c r="B8" s="3" t="inlineStr">
        <is>
          <t>true</t>
        </is>
      </c>
    </row>
    <row r="9">
      <c r="A9" s="3" t="inlineStr">
        <is>
          <t>Entity Shell Company</t>
        </is>
      </c>
      <c r="B9" s="3" t="inlineStr">
        <is>
          <t>false</t>
        </is>
      </c>
    </row>
    <row r="10">
      <c r="A10" s="3" t="inlineStr">
        <is>
          <t>Document Type</t>
        </is>
      </c>
      <c r="B10" s="3" t="inlineStr">
        <is>
          <t>10-Q</t>
        </is>
      </c>
    </row>
    <row r="11">
      <c r="A11" s="3" t="inlineStr">
        <is>
          <t>Document Period End Date</t>
        </is>
      </c>
      <c r="B11" s="3" t="inlineStr">
        <is>
          <t>Mar. 31,
		2020</t>
        </is>
      </c>
    </row>
    <row r="12">
      <c r="A12" s="3" t="inlineStr">
        <is>
          <t>Document Fiscal Year Focus</t>
        </is>
      </c>
      <c r="B12" s="3" t="inlineStr">
        <is>
          <t>2020</t>
        </is>
      </c>
    </row>
    <row r="13">
      <c r="A13" s="3" t="inlineStr">
        <is>
          <t>Document Fiscal Period Focus</t>
        </is>
      </c>
      <c r="B13" s="3" t="inlineStr">
        <is>
          <t>Q1</t>
        </is>
      </c>
    </row>
    <row r="14">
      <c r="A14" s="3" t="inlineStr">
        <is>
          <t>Amendment Flag</t>
        </is>
      </c>
      <c r="B14" s="3" t="inlineStr">
        <is>
          <t>false</t>
        </is>
      </c>
    </row>
    <row r="15">
      <c r="A15" s="3" t="inlineStr">
        <is>
          <t>Entity Current Reporting Status</t>
        </is>
      </c>
      <c r="B15" s="3" t="inlineStr">
        <is>
          <t>Yes</t>
        </is>
      </c>
    </row>
    <row r="16">
      <c r="A16" s="3" t="inlineStr">
        <is>
          <t>Entity Common Stock, Shares Outstanding</t>
        </is>
      </c>
      <c r="C16" s="4" t="n">
        <v>39638729</v>
      </c>
    </row>
    <row r="17">
      <c r="A17" s="3" t="inlineStr">
        <is>
          <t>NEW YORK STOCK EXCHANGE, INC. [Member]</t>
        </is>
      </c>
    </row>
    <row r="18">
      <c r="A18" s="3" t="inlineStr">
        <is>
          <t>Trading Symbol</t>
        </is>
      </c>
      <c r="B18" s="3" t="inlineStr">
        <is>
          <t>None</t>
        </is>
      </c>
    </row>
    <row r="19">
      <c r="A19" s="3" t="inlineStr">
        <is>
          <t>OTCQB MARKETPLACE [Member]</t>
        </is>
      </c>
    </row>
    <row r="20">
      <c r="A20" s="3" t="inlineStr">
        <is>
          <t>Trading Symbol</t>
        </is>
      </c>
      <c r="B20"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0</t>
        </is>
      </c>
    </row>
    <row r="3">
      <c r="A3" s="5" t="inlineStr">
        <is>
          <t>New Accounting Pronouncements and Changes in Accounting Principles [Abstract]</t>
        </is>
      </c>
    </row>
    <row r="4">
      <c r="A4" s="3" t="inlineStr">
        <is>
          <t>Recent Accounting Pronouncements</t>
        </is>
      </c>
      <c r="B4" s="3" t="inlineStr">
        <is>
          <t xml:space="preserve"> Recent Accounting Pronouncements Standard Description Required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3 The Company believes that the implementation of this new guidance will not have a material impact on its consolidated financial statements. ASU No. 2019-12, "Income Taxes (Topic 740), Simplifying the Accounting for Income Taxes" This standard modifies ASC 740 to simplify the accounting for income taxes by removing certain exceptions. Early adoption is permitted. January 1, 2021 The Company continues to evaluate the impact this new guidance will have on its consolidated financial statement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Effective upon issuance (March 12, 2020) and generally can be applied through December 31, 2022. The Company believes that the implementation of this new guidance will not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0</t>
        </is>
      </c>
    </row>
    <row r="3">
      <c r="A3" s="5" t="inlineStr">
        <is>
          <t>Revenue from Contract with Customer [Abstract]</t>
        </is>
      </c>
    </row>
    <row r="4">
      <c r="A4" s="3" t="inlineStr">
        <is>
          <t>Revenues from Contracts with Customers</t>
        </is>
      </c>
      <c r="B4" s="3" t="inlineStr">
        <is>
          <t xml:space="preserve"> Revenues from Contracts with Customers The services that are provided by the Company represent a single performance obligation under the Company's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 including the rental of land. The services generating these revenue streams are provided to customers based up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March 31, 2020 , the Company has certain remaining performance obligations representing contracted vessel revenues for which work has not been performed and such contracts have an original expected duration of more than one year. As of March 31, 2020 , the aggregate amount of the transaction price allocated to remaining performance obligations for such contracts was $8.2 million , of which $5.7 million and $2.5 million are expected to be recognized in 2020 and 2021 , respectively.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For the three months ended March 31, 2020 and 2019 , the Company recognized revenues as follows (in thousands): Three months ended March 31, 2020 2019 Vessel revenues $ 43,152 $ 45,252 Vessel management revenues 9,020 8,475 Shore-based facility revenues 638 309 $ 52,810 $ 54,0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5" t="inlineStr">
        <is>
          <t>Earnings Per Share [Abstract]</t>
        </is>
      </c>
    </row>
    <row r="4">
      <c r="A4" s="3" t="inlineStr">
        <is>
          <t>Loss Per Share</t>
        </is>
      </c>
      <c r="B4" s="3" t="inlineStr">
        <is>
          <t>Loss per share Basic and diluted loss per common share was calculated by dividing net loss by the weighted average number of common shares outstanding during the period. Weighted average number of common shares outstanding was calculated by using the sum of the shares determined on a daily basis divided by the number of days in the period. The table below reconciles the Company’s loss per share (in thousands, except for per share data): Three Months Ended 2020 2019 Net loss $ (58,205 ) $ (36,620 ) Weighted average number of shares of common stock outstanding 38,801 37,788 Add: Net effect of dilutive stock options and unvested restricted stock (1)(2)(3) — — Weighted average number of dilutive shares of common stock outstanding 38,801 37,788 Loss per common share: Basic loss per common share $ (1.50 ) $ (0.97 ) Diluted loss per common share $ (1.50 ) $ (0.97 ) (1) Due to a net loss, the Company excluded from the calculation of loss per share the effect of equity awards representing the rights to acquire 6,186 shares and 404 shares of common stock for the three months ended March 31, 2020 and 2019, respectively. (2) For the three months ended March 31, 2019 ,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7 for further discussion. It was the Company's stated intention to redeem the principal amount of its 2019 convertible senior notes in cash and the Company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8 to these financial statements for further information regarding certain of the Company’s restricted stock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0</t>
        </is>
      </c>
    </row>
    <row r="3">
      <c r="A3" s="5" t="inlineStr">
        <is>
          <t>Property, Plant and Equipment [Abstract]</t>
        </is>
      </c>
    </row>
    <row r="4">
      <c r="A4" s="3" t="inlineStr">
        <is>
          <t>Property, Plant and Equipment</t>
        </is>
      </c>
      <c r="B4" s="3" t="inlineStr">
        <is>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direct overhead, and recertification costs that could differ from actual results. During the three months ended March 31, 2020, the Company determined that it observed indicators of impairment related to its vessels. This was due to the rapid decline in the price of oil, which resulted from COVID-19 closures combined with a significant increase in production and the oil price war initiated by Saudi Arabia and Russia. The Company completed an undiscounted cash flow calculation on its vessels as of March 31, 2020. For the purpose of calculating the undiscounted cash flows, the Company grouped its vessels into two asset groupings, OSVs and MPSVs. The Company calculated the undiscounted cash flows using a probability weighted forecast for each of its asset groups over their respective remaining useful lives. Included in the cash flow projections were assumptions related to the current mix of active and stacked vessels, the estimated timing of stacked vessels returning to active status along with projected dayrates, operating expenses, direct overhead expenses and deferred drydocking expenditures related to each of the groupings. The Company views vessel stackings as a temporary status and a prudent business strategy. Stacking vessels does not imply that it has ceased marketing such vessels or never intends to reactivate such vessels when market conditions improve. After reviewing the results of this calculation, the Company determined that each of its asset groups has sufficient projected undiscounted cash flows to recover the remaining net book value of its long-lived assets within such group. In the development of the undiscounted cash flows, in addition to the previously discussed considerations outlined above and in light of current market conditions, the Company estimates the length of time it will take for the market to absorb its stacked vessels such that it can return those vessels to active status. Any significant revisions to this estimate would have the greatest impact in the development of the undiscounted cash flows However, as part of the asset impairment analysis, the Company determined that if the downturn (and, thus, the unstacking of vessels) was extended by two years from the most recent estimate, this would reduce its undiscounted cash flows by less than 10%, still providing us with substantial excess undiscounted cash flow coverage of the assets’ net book values given the length of remaining useful lives for th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5" t="inlineStr">
        <is>
          <t>Debt Disclosure [Abstract]</t>
        </is>
      </c>
    </row>
    <row r="4">
      <c r="A4" s="3" t="inlineStr">
        <is>
          <t>Debt</t>
        </is>
      </c>
      <c r="B4" s="3" t="inlineStr">
        <is>
          <t>Debt In March 2020 and subsequently, the Company experienced multiple events of defaults under the existing 2020 senior notes and 2021 senior notes, which included non-payment of principal and interest on the 2020 senior notes, nonpayment of interest on the 2021 senior notes and related cross-defaults. Cross-defaults were also triggered under the Company’s existing senior credit agreement, first lien term loan agreement and second lien term loan agreement. The Company, together with the administrative agents and certain of its lenders under its existing senior credit agreement, first lien term loan agreement and second lien term loan agreement, and certain holders of the Company’s 2020 senior notes and 2021 senior notes entered into separate forbearance agreements, which were subsequently extended to May 19, 2020 pursuant to which such lenders and noteholders agreed to forbear from exercising certain of their rights and remedies with respect to certain defaults by the Company. On May 19, 2020, the Company sought voluntary relief under chapter 11 of the United States Bankruptcy Code, or the Chapter 11 Cases, in the Bankruptcy Court and filed a proposed joint prepackaged plan of reorganization, or the Plan. On June 19, 2020, after a confirmation hearing, the Bankruptcy Court entered a confirmation order approving the Plan. As of the dates indicated, the Company had the following outstanding debt (in thousands): March 31, December 31, 5.875% senior notes due 2020, net of deferred financing costs of $37 and $262 $ 224,276 $ 224,051 5.000% senior notes due 2021, net of deferred financing costs of $961 and $1,203 449,039 448,797 First-lien term loans due 2023, including deferred gain of $12,158 and $13,040, and net of original issue discount of $2,859 and $3,084, and deferred financing costs of $3,019 and $3,256 356,280 356,700 Second-lien term loans due 2025, including deferred gain of $17,893 and $18,678 139,128 139,913 Senior credit facility, net of deferred financing costs of $2,586 and $5,571 47,414 94,429 1,216,137 1,263,890 Less current maturities 1 (1,216,137 ) (1,263,890 ) $ — $ — (1) On March 2, 2020, the Company did not make the interest payment on the 2021 senior notes that was due on such date. As a result of this and cross-default language in its other debt obligations, the Company has determined that all of its debt should be presented as current. The table below summarizes the Company's cash interest payments (in thousands): Cash Interest Payments Payment Dates 5.875% senior notes due 2020 $ 6,589 April 1 and October 1 5.000% senior notes due 2021 11,250 (1) March 1 and September 1 First-lien term loans due 2023 2,679 Variable Monthly (2) Second-lien term loans due 2025 2,879 January 31, April 30, July 31, and October 31 Senior credit facility 283 Variable Monthly (3) (1) An interest payment on the 2021 senior notes in the amount of $11,250 was due on March 2, 2020, but the Company did not make such interest payment. (2) The interest rate on the first-lien term loans is variable based on the Company's election. The amount reflected in this table is the monthly amount payable based on the 30-day LIBOR interest rate that was elected and in effect on March 31, 2020 plus an applicable margin, which is currently 7.00% . Please see further discussion of the variable interest rate below. (3) The interest rate on the senior credit facility is variable based on 30-day LIBOR plus a 5.00% margin. The amount reflected in this table is the monthly amount payable based on the 30-day LIBOR interest rate that was in effect on March 31, 2020 . Please see further discussion of the variable interest rate below. Senior Credit Facility On June 28, 2019 , the Company entered into a $100.0 million senior secured asset-based revolving credit facility, or the senior credit facility, under a Senior Credit Agreement by and among the Company, as Borrower, certain of the Company’s subsidiaries, as guarantors, certain lenders, and CIT Northbridge Credit LLC, or CIT, as Administrative Agent and Collateral Agent for the lenders (as amended or otherwise modified from time to time, the Senior Credit Agreement). The senior credit facility was guaranteed by certain of the Company's domestic and foreign subsidiaries and contains customary representations and warranties, covenants and events of default. The fully-funded senior credit facility was secured by first-priority liens on receivables, certain restricted and unrestricted cash accounts and related assets. The senior credit facility was comprised of two tranches that rebalanced each month based on the variable receivable-backed borrowing base. The unrestricted receivables-backed tranche was scheduled to mature in 2022, whereas the restricted cash-backed tranche was scheduled to mature in 2025. The receivables-backed tranche was available for use, subject to the completion of applicable eligibility review procedures, for working capital and general corporate purposes, including the refinancing or repayment of existing debt, subject to, among other things, compliance with certain requirements. The cash-backed tranche was permitted, over time, to rebalance to the receivables-backed tranche as eligible receivables increased. Borrowings under the senior credit facility accrued interest at a floating-rate LIBOR plus a fixed spread of 5.00 % for the life of the facility. On February 29, 2020, the Company made a cash payment of $50 million out of its restricted cash to fully satisfy CIT’s share of the existing obligations under the Senior Credit Agreement. As a result, the Company recorded a $4.2 million loss on extinguishment of debt ( $3.3 million or $0.09 per diluted share after-tax) due to the write-off of deferred issuance costs and redemption premium. On March 31, 2020 , the Company's restricted cash balance under the senior credit facility was $14.5 million. The Company classifies cash as restricted when there are legal or contractual restrictions on its withdrawal or usage. On May 22, 2020, with proceeds from the DIP Credit Agreement, the remaining $50 million in principal amount of the senior credit facility was paid in full. First-Lien Term Loans On June 15, 2017 , the Company entered into the first-lien term loan agreement (as amended, amended and restated, supplemented or otherwise modified from time to time, the First Lien Term Loan Agreement), by and among the Company, as Parent Borrower, Hornbeck Offshore Services, LLC, or HOS, as Co-Borrower, certain holders of the Company’s then outstanding notes, or the First-Lien Initial Lenders, and Wilmington Trust, National Association, as Administrative Agent and Collateral Agent for the lenders that initially provided for $300 million of first-lien delayed-draw term loans, or the first-lien term loans. On March 1, 2019, the Company entered into Incremental First Lien Term Loan Joinder Agreements with such parties, including certain existing as well as additional lenders, to borrow an additional $50.0 million of first-lien term loans, or the incremental first-lien term loans, under the First Lien Term Loan Agreement, including approximately $30.1 million in cash of new financing. On March 1, 2019, the Company exchanged approximately $21.0 million in face value of its 2019 convertible senior notes in a privately negotiated debt-for-debt exchange for the remaining approximately $19.9 million of incremental first-lien term loans. In accordance with applicable accounting guidance, this debt-for-debt exchange was accounted for as a debt modification. As a result, the Company recorded a loss on early extinguishment of debt of $1.3 million ( $1.1 million or $0.03 per diluted share after-tax) due to deal costs associated with the exchange. The incremental first-lien term loans have the same terms applicable to the first-lien term loans originally issued under the existing First Lien Term Loan Agreement. The first-lien term loans are guaranteed by certain of the Company's domestic and foreign subsidiaries and are collateralized on a first-lien basis by certain deposit and securities accounts, 45 domestic high-spec OSVs and MPSVs and ten foreign high-spec OSVs, including a security interest in two pending MPSV newbuilds, and associated personalty, including liens on receivables, certain other unrestricted cash accounts and related assets that previously secured the senior credit facility on a first-lien basis. Borrowings accrue interest, at the Company’s option, at either: • an adjusted London Interbank Offered Rate (subject to a 1.00 % floor) plus (a) 6.00 % during the first year of the first-lien term loans, (b) 6.50 % during the second year of the first-lien term loans, (c) 7.00 % during the third year of the first-lien term loans, (d) 7.25 % during the fourth year of the first-lien term loans, and (e) 7.50 % thereafter; or • the greatest of (a) the prime rate announced by The Wall Street Journal, (b) the Federal Funds Effective Rate in effect on such day plus 1/2 of 1%, and (c) the London Interbank Offered Rate plus, 1%, plus, for either (a), (b), or (c), a margin of (i) 5.00 % during the first year of the first-lien term loans, (ii) 5.50 % during the second year of the first-lien term loans, (iii) 6.00 % during the third year of the first-lien term loans, (iv) 6.25 % during the fourth year of the first-lien term loans, and (v) 6.50 % thereafter. Under the Company's confirmed plan, the first-lien term loans will be extinguished in exchange for equity of the reorganized Company and loans under a new second-lien term loan facility. Second-Lien Term Loans In February and March 2019, the Company completed two private offers and exchanged an aggregate of $142.6 million in face value of its 2020 senior notes for $121.2 million of second-lien term loans due 2025, or second-lien term loans, of the Company and the Co-Borrower. In accordance with applicable accounting guidance, this debt-for-debt exchange was accounted for as a debt modification. As a result, the Company recorded a loss on early extinguishment of debt of $2.4 million ( $1.9 million or $0.05 per diluted share after-tax) primarily related to deal costs associated with these exchanges. As contemplated by and provided for under the agreement governing the first-lien term loans, the second-lien term loans were made pursuant to a Second Lien Term Loan Agreement entered into by the Company, the Co-Borrower, the lenders party thereto and the Administrative Agent and Collateral Agent. The second-lien term loans have a maturity date of February 7, 2025 and bear interest at a fixed rate per annum of 9.50% . The second-lien term loans are guaranteed by certain of the Company’s domestic and foreign subsidiaries and are collateralized on a second-lien basis, subject to certain permitted liens, by a second-priority interest in the same collateral securing the Company’s first-lien term loans on a first-lien basis, including liens on receivables, certain unrestricted cash accounts and related assets that previously secured the senior credit facility on a first-lien basis. Under the Company's confirmed plan, the second-lien term loans will be extinguished in exchange for equity of the reorganized Company. Convertible Note Repurchases and Repayment During the three months ended March 31, 2019, the Company completed a series of private transactions for the repurchase of $52.9 million in face value of its outstanding 2019 convertible senior notes for an aggregate total of $47.6 million of cash. The Company recorded a gain on early extinguishment of debt of $3.6 million ( $2.9 million or $0.08 per diluted share after-tax), which was comprised of a $5.6 million gain on the repurchase, offset in part by the write-off of $2.0 million of original issue discount, deal costs and unamortized financing costs related to the notes repurchased. On September 3, 2019, the Company repaid the remaining balance of $25.8 million in face value of its 2019 convertible senior notes in full upon their maturity, plus accrued and unpaid interest thereon, in accordance with the terms of the indenture governing such notes. The retirement of this debt was funded with cash on hand. 2020 Senior Notes On March 2, 2012, the Company issued $375.0 million in aggregate principal amount of 2020 senior notes, governed by an indenture, or the 2012 indenture. The net proceeds to the Company from the offering were approximately $367.4 million , net of transaction costs. The 2020 senior notes have a maturity date of April 1, 2020 and the effective interest rate is 6.08% . No principal payments were scheduled prior to maturity. The 2020 senior notes were issued under and are entitled to the benefits of the 2012 indenture. Concurrently with the closing of the First Lien Term Loan Agreement in 2017, the Company arranged for the repurchase of $8.1 million in face value of its outstanding 2020 senior notes. In February and March 2019, the Company exchanged $142.6 million in face value of its 2020 senior notes for second-lien term loans. Under the Company's confirmed plan, the 2020 senior notes will be extinguished in exchange for equity of the reorganized Company. 2021 Senior Notes On March 14, 2013, the Company issued $450.0 million in aggregate principal amount of 2021 senior notes, governed by an indenture, or the 2013 indenture. The net proceeds to the Company from the offering were approximately $442.4 million , net of transaction costs. The 2021 senior notes have a maturity date of March 1, 2021 and the effective interest rate is 5.21% . No principal payments are scheduled prior to maturity. The 2021 senior notes were issued under and are entitled to the benefits of the 2013 indenture. Under the Company's confirmed plan, the 2021 senior notes will be extinguished in exchange for equity of the reorganized Company.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under the terms of the indenture.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The Company estimates the fair value of its 2020 senior notes, 2021 senior notes, the first-lien term loans and the second-lien term loans by primarily using quoted market prices. Given the observability of the inputs to these estimates, the Company has assigned a Level 2 of the three-level valuation hierarchy. The interest rate on the senior credit facility is variable and the Company has concluded that face value approximates fair value of such facility as of March 31, 2020 . As of the dates indicated below, the Company had the following face values, carrying values and fair values (in thousands): March 31, 2020 (4) December 31, 2019 Face Value Carrying Value Fair Value Face Value Carrying Value Fair Value 5.875% senior notes due 2020 $ 224,313 $ 224,276 $ 21,310 $ 224,313 $ 224,051 $ 69,503 5.000% senior notes due 2021 450,000 449,039 36,000 450,000 448,797 123,748 First-lien term loans due 2023 (1) 350,000 356,280 296,625 350,000 356,700 341,906 Second-lien term loans due 2025 (2) 121,235 139,128 46,069 121,235 139,913 66,073 Senior credit facility (3) 50,000 47,414 50,000 100,000 94,429 100,000 $ 1,195,548 $ 1,216,137 $ 450,004 $ 1,245,548 $ 1,263,890 $ 701,230 (1) The carrying value of the first-lien term loans due 2023 includes a deferred gain of $12,158 less original issue discount and deferred financing costs of $5,878 . (2) The carrying value of the second-lien term loans due 2025 includes a deferred gain of $17,893 . (3) 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 (4) See Note 2 regarding the proposed impact of the Chapter 11 Cases on the Company's long-term debt including current maturities. The agreements governing the first-lien term loans and the second-lien term loans, the senior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Superpriority Debtor-in-Possession Term Loan Agreement For information concerning the Superpriority Debtor-in-Possession Term Loan Agreement, see Note 2 . Capitalized Interest The Company did not capitalize any of its interest costs during the three months ended March 31,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3 Months Ended</t>
        </is>
      </c>
    </row>
    <row r="2">
      <c r="B2" s="2" t="inlineStr">
        <is>
          <t>Mar. 31, 2020</t>
        </is>
      </c>
    </row>
    <row r="3">
      <c r="A3" s="5" t="inlineStr">
        <is>
          <t>Share-based Payment Arrangement [Abstract]</t>
        </is>
      </c>
    </row>
    <row r="4">
      <c r="A4" s="3" t="inlineStr">
        <is>
          <t>Incentive Compensation</t>
        </is>
      </c>
      <c r="B4" s="3" t="inlineStr">
        <is>
          <t xml:space="preserve"> Incentive Compensation Stock-Based Incentive Compensation Plan On June 20, 2019, the Company received stockholder approval to increase the maximum number of shares available under its long-term incentive compensation plan by 7.0 million . The Company’s stock-based incentive compensation plan covers a maximum of 11.95 million shares of common stock that allows the Company to grant restricted stock awards, restricted stock unit awards, or collectively restricted stock, stock options, stock appreciation rights and fully-vested common stock to officers, other employees and directors. As a result of the approval to increase the number of shares available under this plan, the Company, which has the sole discretion in determining the method of settlement for awards granted under the plan, now has the ability and intent to settle certain awards using available shares. Accordingly, the classification of and accounting for 5.1 million outstanding phantom stock units, or PSUs, and 1.6 million stock appreciation rights, or SARs, were modified from cash-settled to stock-settled during the second quarter of 2019. These outstanding awards were granted to Company executives in 2017, 2018 and 2019 and to non-executive employees in 2019. After these modifications were completed, the Company has only 0.2 million awards outstanding that will settle in cash on their respective vesting dates. The remaining vesting provisions of the modified awards were not impacted and, therefore, the Company determined the fair value of the awards on the date of the modification was the same as the date prior to the modification. There was no additional compensation expense recognized at the time of modification. As of March 31, 2020 , there were 0.5 million shares available for future issuance to employees under the incentive compensation plan. The Company did not grant any new tranches of stock-based incentive compensation awards during the three months ended March 31, 2020. During the three months ended March 31, 2020, the Company issued 1.5 million shares of common stock due to vesting of previously granted tranches of restricted stock. The issuance of shares of common stock under the incentive compensation plan was registered on Form S-8 with the Securities and Exchange Commission. The registration was terminated by the Company on June 18, 2020. Under the Plan, all of the outstanding awards under the Company's long-term incentive compensation plan will be canceled, released and extinguished on the effective date of the Plan. The financial impact of stock-based compensation expense related to the Company’s incentive compensation plan on its operating results are reflected in the table below (in thousands, except for per share data): Three Months Ended 2020 2019 Income before taxes $ 745 $ 975 Net income $ 593 $ 786 Earnings per common share: Basic $ 0.02 $ 0.02 Diluted $ 0.02 $ 0.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5" t="inlineStr">
        <is>
          <t>Commitments and Contingencies Disclosure [Abstract]</t>
        </is>
      </c>
    </row>
    <row r="4">
      <c r="A4" s="3" t="inlineStr">
        <is>
          <t>Commitments and Contingencies</t>
        </is>
      </c>
      <c r="B4" s="3" t="inlineStr">
        <is>
          <t>Commitments and Contingencies Vessel Construction During the first quarter of 2018 , the Company notified the shipyard that was constructing the remaining two vessels in the Company's fifth OSV newbuild program that it was terminating the construction contracts for such vessels based on the shipyard's statements that it would be more than one year late in the delivery of the vessels, among other reasons. On October 2, 2018 , the shipyard filed suit against the Company in the 22nd Judicial District Court for the Parish of St. Tammany in the State of Louisiana, or the Gulf Island Litigation. The shipyard claims that the Company's termination was improper and that the shipyard should be permitted to complete construction of the vessels. Alternatively, the shipyard asserts that if the termination was proper, the Company would owe the shipyard compensation for unpaid work. The Company has responded to the suit and has alleged counter-claims. The Company intends to vigorously defend against the shipyard’s claims and considers them to be without merit. The shipyard has frustrated the Company's ability to complete the vessels at a replacement shipyard by asserting that it has possessory rights over the vessels. The Company disputes these asserted possessory rights and believes that the detention of the vessels, over which the Company has title, is wrongful. On November 5, 2019, the district court denied a preliminary motion for summary judgment to require the shipyard to release its possession of the vessels, which may delay further the ability to complete the vessels at a completion shipyard. Because of the shipyard's detention of the vessels, the timeframe in which the vessels can be completed at a replacement shipyard is also uncertain. The Company received performance bonds from sureties with respect to the vessel construction contracts in dispute. The sureties have denied the Company's claim under the bonds, but did authorize the Company to select a completion yard and, subject to a reservation of rights, offered to fund the cost to complete the vessels in excess of their contract price of up to the full amount of the performance bond. The Company rejected the sureties' conditional and non-conforming offer. As of March 2018, the date of termination of the construction contracts, these two remaining vessels, both of which are domestic 400 class MPSVs , were projected to be delivered in the second and third quarters of 2 019, respectively. These projected delivery dates were subsequently amended, for guidance purposes, to be the second and third quarters of 2020; and then later extended to be the second and third quarters of 2021. Due to the continued uncertainty of the timing and location of future construction activities, the Company has now updated its forward guidance for the delivery dates related to these vessels to be the second and third quarters of 2022 , respectively. However, the timing of the remaining construction draws remains subject to change commensurate with any potential further delays in the delivery dates of such vessels. The cost of this nearly completed 24 -vessel newbuild program, before construction period interest, is expected to be approximately $1,335.0 million , of which $22.9 million and $34.6 million is currently expected to be incurred in 2021 and 2022, respectively. The foregoing amounts do not reflect any potential additional payments to the shipyard in respect of the aforementioned disputed claim. From the inception of this program through March 31, 2020 , the Company had incurred $1,277.5 million , or 95.7%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5" t="inlineStr">
        <is>
          <t>Income Tax Disclosure [Abstract]</t>
        </is>
      </c>
    </row>
    <row r="4">
      <c r="A4" s="3" t="inlineStr">
        <is>
          <t>Income Taxes</t>
        </is>
      </c>
      <c r="B4" s="3" t="inlineStr">
        <is>
          <t>Income Taxes The effective tax benefit rate for the three months ended March 31, 2020 and 2019 was 20.5% and 19.4% , respectively. The Company's effective tax rate differs from the federal statutory rate due to the establishment of valuation allowances for state net operating losses, and foreign and other tax credit carryforwards, based upon management's conclusion that it is more likely than not such losses and credits will not be realized by their expiration d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5" t="inlineStr">
        <is>
          <t>Leases [Abstract]</t>
        </is>
      </c>
    </row>
    <row r="4">
      <c r="A4" s="3" t="inlineStr">
        <is>
          <t>Leases</t>
        </is>
      </c>
      <c r="B4" s="3" t="inlineStr">
        <is>
          <t xml:space="preserve"> Leases The Company determines if an agreement is a lease or contains a lease at inception. The lease term may include options to extend or terminate the lease when it is reasonably certain that the Company will exercise the option. ROU assets and the corresponding lease liabilities are recorded at the commencement date based on the present value of lease payments over the expected lease term. The Company uses its incremental borrowing rate, which would be the rate incurred to borrow on a collateralized basis over a similar term in a similar economic environment, to calculate the present value of lease payments. The Company is obligated under certain operating leases for shore-based facilities, office space and temporary housing. Such leases will often include options to extend the lease and the Company will include option periods that, on commencement date, it is reasonably likely that it will exercise. Some leases may require variable lease payments such as real estate taxes and maintenance expenses. These costs are expensed in the period in which they are incurred. None of the Company's leases contain any residual value guarantees. The Company recorded $1.1 million of expense related to leases in general and administrative and operating expenses during each of the three months ended March 31, 2020 and 2019 , respectively. The expense recorded for short-term leases was $0.2 million and $0.1 million during the three months ended March 31, 2020 and 2019 , respectively. During the three months ended March 31, 2020 and 2019, the Company recorded operating cash outflows from operating leases of $0.8 million and $0.8 million , respectively. Annual maturities of operating lease liabilities under non-cancelable leases with terms in excess of one year, as of March 31, 2020 , are as follows (in thousands): Three Months Ended Remainder of 2020 $ 2,118 2021 3,008 2022 3,083 2023 3,122 2024 2,744 Thereafter 41,711 Total lease payments 55,786 Less: imputed interest 28,841 Total operating lease liabilities $ 26,945 Weighted-average remaining lease term (in years) 17.0 Weighted-average discount rate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3 Months Ended</t>
        </is>
      </c>
    </row>
    <row r="2">
      <c r="B2" s="2" t="inlineStr">
        <is>
          <t>Mar. 31, 2020</t>
        </is>
      </c>
    </row>
    <row r="3">
      <c r="A3" s="5" t="inlineStr">
        <is>
          <t>New Accounting Pronouncements and Changes in Accounting Principles [Abstract]</t>
        </is>
      </c>
    </row>
    <row r="4">
      <c r="A4" s="3" t="inlineStr">
        <is>
          <t>New Accounting Pronouncements, Policy [Policy Text Block]</t>
        </is>
      </c>
      <c r="B4" s="3" t="inlineStr">
        <is>
          <t xml:space="preserve">Standard Description Required Date of Adoption Effect on the financial statements and other significant matter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3 The Company believes that the implementation of this new guidance will not have a material impact on its consolidated financial statements. ASU No. 2019-12, "Income Taxes (Topic 740), Simplifying the Accounting for Income Taxes" This standard modifies ASC 740 to simplify the accounting for income taxes by removing certain exceptions. Early adoption is permitted. January 1, 2021 The Company continues to evaluate the impact this new guidance will have on its consolidated financial statement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Effective upon issuance (March 12, 2020) and generally can be applied through December 31, 2022. The Company believes that the implementation of this new guidance will not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0</t>
        </is>
      </c>
      <c r="D1" s="2" t="inlineStr">
        <is>
          <t>Dec. 31, 2019</t>
        </is>
      </c>
    </row>
    <row r="2">
      <c r="A2" s="5" t="inlineStr">
        <is>
          <t>Current assets:</t>
        </is>
      </c>
    </row>
    <row r="3">
      <c r="A3" s="3" t="inlineStr">
        <is>
          <t>Cash and cash equivalents</t>
        </is>
      </c>
      <c r="C3" s="6" t="n">
        <v>58958</v>
      </c>
      <c r="D3" s="6" t="n">
        <v>121490</v>
      </c>
    </row>
    <row r="4">
      <c r="A4" s="3" t="inlineStr">
        <is>
          <t>Accounts receivable, net of allowance for doubtful accounts of $4,008 and $3,987, respectively</t>
        </is>
      </c>
      <c r="C4" s="4" t="n">
        <v>51214</v>
      </c>
      <c r="D4" s="4" t="n">
        <v>66995</v>
      </c>
    </row>
    <row r="5">
      <c r="A5" s="3" t="inlineStr">
        <is>
          <t>Other current assets</t>
        </is>
      </c>
      <c r="C5" s="4" t="n">
        <v>25993</v>
      </c>
      <c r="D5" s="4" t="n">
        <v>20510</v>
      </c>
    </row>
    <row r="6">
      <c r="A6" s="3" t="inlineStr">
        <is>
          <t>Total current assets</t>
        </is>
      </c>
      <c r="C6" s="4" t="n">
        <v>136165</v>
      </c>
      <c r="D6" s="4" t="n">
        <v>208995</v>
      </c>
    </row>
    <row r="7">
      <c r="A7" s="3" t="inlineStr">
        <is>
          <t>Restricted cash</t>
        </is>
      </c>
      <c r="C7" s="4" t="n">
        <v>14470</v>
      </c>
      <c r="D7" s="4" t="n">
        <v>52136</v>
      </c>
    </row>
    <row r="8">
      <c r="A8" s="3" t="inlineStr">
        <is>
          <t>Property, plant and equipment, net</t>
        </is>
      </c>
      <c r="C8" s="4" t="n">
        <v>2303289</v>
      </c>
      <c r="D8" s="4" t="n">
        <v>2342763</v>
      </c>
    </row>
    <row r="9">
      <c r="A9" s="3" t="inlineStr">
        <is>
          <t>Deferred charges, net</t>
        </is>
      </c>
      <c r="C9" s="4" t="n">
        <v>36110</v>
      </c>
      <c r="D9" s="4" t="n">
        <v>35915</v>
      </c>
    </row>
    <row r="10">
      <c r="A10" s="3" t="inlineStr">
        <is>
          <t>Right of use assets</t>
        </is>
      </c>
      <c r="C10" s="4" t="n">
        <v>23120</v>
      </c>
      <c r="D10" s="4" t="n">
        <v>23492</v>
      </c>
    </row>
    <row r="11">
      <c r="A11" s="3" t="inlineStr">
        <is>
          <t>Other assets</t>
        </is>
      </c>
      <c r="C11" s="4" t="n">
        <v>7105</v>
      </c>
      <c r="D11" s="4" t="n">
        <v>5586</v>
      </c>
    </row>
    <row r="12">
      <c r="A12" s="3" t="inlineStr">
        <is>
          <t>Total assets</t>
        </is>
      </c>
      <c r="C12" s="4" t="n">
        <v>2520259</v>
      </c>
      <c r="D12" s="4" t="n">
        <v>2668887</v>
      </c>
    </row>
    <row r="13">
      <c r="A13" s="5" t="inlineStr">
        <is>
          <t>Current liabilities:</t>
        </is>
      </c>
    </row>
    <row r="14">
      <c r="A14" s="3" t="inlineStr">
        <is>
          <t>Accounts payable</t>
        </is>
      </c>
      <c r="C14" s="4" t="n">
        <v>16374</v>
      </c>
      <c r="D14" s="4" t="n">
        <v>30093</v>
      </c>
    </row>
    <row r="15">
      <c r="A15" s="3" t="inlineStr">
        <is>
          <t>Accrued interest</t>
        </is>
      </c>
      <c r="C15" s="4" t="n">
        <v>25743</v>
      </c>
      <c r="D15" s="4" t="n">
        <v>16950</v>
      </c>
    </row>
    <row r="16">
      <c r="A16" s="3" t="inlineStr">
        <is>
          <t>Accrued payroll and benefits</t>
        </is>
      </c>
      <c r="C16" s="4" t="n">
        <v>4612</v>
      </c>
      <c r="D16" s="4" t="n">
        <v>11980</v>
      </c>
    </row>
    <row r="17">
      <c r="A17" s="3" t="inlineStr">
        <is>
          <t>Current portion of long-term debt, including deferred net gain of $30,051 and $31,718, net of original issue discount of $2,859 and $3,084, and deferred financing costs of $6,603 and $10,292, respectively</t>
        </is>
      </c>
      <c r="B17" s="3" t="inlineStr">
        <is>
          <t>[1]</t>
        </is>
      </c>
      <c r="C17" s="4" t="n">
        <v>1216137</v>
      </c>
      <c r="D17" s="4" t="n">
        <v>1263890</v>
      </c>
    </row>
    <row r="18">
      <c r="A18" s="3" t="inlineStr">
        <is>
          <t>Lease liabilities</t>
        </is>
      </c>
      <c r="C18" s="4" t="n">
        <v>2738</v>
      </c>
      <c r="D18" s="4" t="n">
        <v>2953</v>
      </c>
    </row>
    <row r="19">
      <c r="A19" s="3" t="inlineStr">
        <is>
          <t>Other accrued liabilities</t>
        </is>
      </c>
      <c r="C19" s="4" t="n">
        <v>12587</v>
      </c>
      <c r="D19" s="4" t="n">
        <v>11618</v>
      </c>
    </row>
    <row r="20">
      <c r="A20" s="3" t="inlineStr">
        <is>
          <t>Total current liabilities</t>
        </is>
      </c>
      <c r="C20" s="4" t="n">
        <v>1278191</v>
      </c>
      <c r="D20" s="4" t="n">
        <v>1337484</v>
      </c>
    </row>
    <row r="21">
      <c r="A21" s="3" t="inlineStr">
        <is>
          <t>Deferred tax liabilities, net</t>
        </is>
      </c>
      <c r="C21" s="4" t="n">
        <v>116560</v>
      </c>
      <c r="D21" s="4" t="n">
        <v>132526</v>
      </c>
    </row>
    <row r="22">
      <c r="A22" s="3" t="inlineStr">
        <is>
          <t>Lease liabilities</t>
        </is>
      </c>
      <c r="C22" s="4" t="n">
        <v>24207</v>
      </c>
      <c r="D22" s="4" t="n">
        <v>24219</v>
      </c>
    </row>
    <row r="23">
      <c r="A23" s="3" t="inlineStr">
        <is>
          <t>Other liabilities</t>
        </is>
      </c>
      <c r="C23" s="4" t="n">
        <v>1514</v>
      </c>
      <c r="D23" s="4" t="n">
        <v>2213</v>
      </c>
    </row>
    <row r="24">
      <c r="A24" s="3" t="inlineStr">
        <is>
          <t>Total liabilities</t>
        </is>
      </c>
      <c r="C24" s="4" t="n">
        <v>1420472</v>
      </c>
      <c r="D24" s="4" t="n">
        <v>1496442</v>
      </c>
    </row>
    <row r="25">
      <c r="A25" s="5" t="inlineStr">
        <is>
          <t>Stockholders’ equity:</t>
        </is>
      </c>
    </row>
    <row r="26">
      <c r="A26" s="3" t="inlineStr">
        <is>
          <t>Preferred stock: $0.01 par value; 5,000 shares authorized; no shares issued and outstanding</t>
        </is>
      </c>
      <c r="C26" s="4" t="n">
        <v>0</v>
      </c>
      <c r="D26" s="4" t="n">
        <v>0</v>
      </c>
    </row>
    <row r="27">
      <c r="A27" s="3" t="inlineStr">
        <is>
          <t>Common stock: $0.01 par value; 100,000 shares authorized; 39,639 and 38,096 shares issued and outstanding, respectively</t>
        </is>
      </c>
      <c r="C27" s="4" t="n">
        <v>396</v>
      </c>
      <c r="D27" s="4" t="n">
        <v>381</v>
      </c>
    </row>
    <row r="28">
      <c r="A28" s="3" t="inlineStr">
        <is>
          <t>Additional paid-in-capital</t>
        </is>
      </c>
      <c r="C28" s="4" t="n">
        <v>767367</v>
      </c>
      <c r="D28" s="4" t="n">
        <v>766779</v>
      </c>
    </row>
    <row r="29">
      <c r="A29" s="3" t="inlineStr">
        <is>
          <t>Retained earnings</t>
        </is>
      </c>
      <c r="C29" s="4" t="n">
        <v>350584</v>
      </c>
      <c r="D29" s="4" t="n">
        <v>408789</v>
      </c>
    </row>
    <row r="30">
      <c r="A30" s="3" t="inlineStr">
        <is>
          <t>Accumulated other comprehensive loss</t>
        </is>
      </c>
      <c r="C30" s="4" t="n">
        <v>-18560</v>
      </c>
      <c r="D30" s="4" t="n">
        <v>-3504</v>
      </c>
    </row>
    <row r="31">
      <c r="A31" s="3" t="inlineStr">
        <is>
          <t>Total stockholders’ equity</t>
        </is>
      </c>
      <c r="C31" s="4" t="n">
        <v>1099787</v>
      </c>
      <c r="D31" s="4" t="n">
        <v>1172445</v>
      </c>
    </row>
    <row r="32">
      <c r="A32" s="3" t="inlineStr">
        <is>
          <t>Total liabilities and stockholders’ equity</t>
        </is>
      </c>
      <c r="C32" s="6" t="n">
        <v>2520259</v>
      </c>
      <c r="D32" s="6" t="n">
        <v>2668887</v>
      </c>
    </row>
    <row r="33"/>
    <row r="34">
      <c r="A34" s="3" t="inlineStr">
        <is>
          <t>[1]</t>
        </is>
      </c>
      <c r="B34" s="3" t="inlineStr">
        <is>
          <t>On March 2, 2020, the Company did not make the interest payment on the 2021 senior notes that was due on such date. As a result of this and cross-default language in its other debt obligations, the Company has determined that all of its debt should be presented as current.</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0</t>
        </is>
      </c>
    </row>
    <row r="3">
      <c r="A3" s="5" t="inlineStr">
        <is>
          <t>Revenue from Contract with Customer [Abstract]</t>
        </is>
      </c>
    </row>
    <row r="4">
      <c r="A4" s="3" t="inlineStr">
        <is>
          <t>Disaggregation of Revenues</t>
        </is>
      </c>
      <c r="B4" s="3" t="inlineStr">
        <is>
          <t>For the three months ended March 31, 2020 and 2019 , the Company recognized revenues as follows (in thousands): Three months ended March 31, 2020 2019 Vessel revenues $ 43,152 $ 45,252 Vessel management revenues 9,020 8,475 Shore-based facility revenues 638 309 $ 52,810 $ 54,0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3 Months Ended</t>
        </is>
      </c>
    </row>
    <row r="2">
      <c r="B2" s="2" t="inlineStr">
        <is>
          <t>Mar. 31, 2020</t>
        </is>
      </c>
    </row>
    <row r="3">
      <c r="A3" s="5" t="inlineStr">
        <is>
          <t>Earnings Per Share [Abstract]</t>
        </is>
      </c>
    </row>
    <row r="4">
      <c r="A4" s="3" t="inlineStr">
        <is>
          <t>Reconciliation of Loss Per Share</t>
        </is>
      </c>
      <c r="B4" s="3" t="inlineStr">
        <is>
          <t>The table below reconciles the Company’s loss per share (in thousands, except for per share data): Three Months Ended 2020 2019 Net loss $ (58,205 ) $ (36,620 ) Weighted average number of shares of common stock outstanding 38,801 37,788 Add: Net effect of dilutive stock options and unvested restricted stock (1)(2)(3) — — Weighted average number of dilutive shares of common stock outstanding 38,801 37,788 Loss per common share: Basic loss per common share $ (1.50 ) $ (0.97 ) Diluted loss per common share $ (1.50 ) $ (0.97 ) (1) Due to a net loss, the Company excluded from the calculation of loss per share the effect of equity awards representing the rights to acquire 6,186 shares and 404 shares of common stock for the three months ended March 31, 2020 and 2019, respectively. (2) For the three months ended March 31, 2019 ,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7 for further discussion. It was the Company's stated intention to redeem the principal amount of its 2019 convertible senior notes in cash and the Company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8 to these financial statements for further information regarding certain of the Company’s restricted stock g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0</t>
        </is>
      </c>
    </row>
    <row r="3">
      <c r="A3" s="5" t="inlineStr">
        <is>
          <t>Debt Instrument [Line Items]</t>
        </is>
      </c>
    </row>
    <row r="4">
      <c r="A4" s="3" t="inlineStr">
        <is>
          <t>Outstanding Debt</t>
        </is>
      </c>
      <c r="B4" s="3" t="inlineStr">
        <is>
          <t>As of the dates indicated, the Company had the following outstanding debt (in thousands): March 31, December 31, 5.875% senior notes due 2020, net of deferred financing costs of $37 and $262 $ 224,276 $ 224,051 5.000% senior notes due 2021, net of deferred financing costs of $961 and $1,203 449,039 448,797 First-lien term loans due 2023, including deferred gain of $12,158 and $13,040, and net of original issue discount of $2,859 and $3,084, and deferred financing costs of $3,019 and $3,256 356,280 356,700 Second-lien term loans due 2025, including deferred gain of $17,893 and $18,678 139,128 139,913 Senior credit facility, net of deferred financing costs of $2,586 and $5,571 47,414 94,429 1,216,137 1,263,890 Less current maturities 1 (1,216,137 ) (1,263,890 ) $ — $ — (1) On March 2, 2020, the Company did not make the interest payment on the 2021 senior notes that was due on such date. As a result of this and cross-default language in its other debt obligations, the Company has determined that all of its debt should be presented as current. The table below summarizes the Company's cash interest payments (in thousands): Cash Interest Payments Payment Dates 5.875% senior notes due 2020 $ 6,589 April 1 and October 1 5.000% senior notes due 2021 11,250 (1) March 1 and September 1 First-lien term loans due 2023 2,679 Variable Monthly (2) Second-lien term loans due 2025 2,879 January 31, April 30, July 31, and October 31 Senior credit facility 283 Variable Monthly (3) (1) An interest payment on the 2021 senior notes in the amount of $11,250 was due on March 2, 2020, but the Company did not make such interest payment. (2) The interest rate on the first-lien term loans is variable based on the Company's election. The amount reflected in this table is the monthly amount payable based on the 30-day LIBOR interest rate that was elected and in effect on March 31, 2020 plus an applicable margin, which is currently 7.00% . Please see further discussion of the variable interest rate below. (3) The interest rate on the senior credit facility is variable based on 30-day LIBOR plus a 5.00% margin. The amount reflected in this table is the monthly amount payable based on the 30-day LIBOR interest rate that was in effect on March 31, 2020 . Please see further discussion of the variable interest rate below.</t>
        </is>
      </c>
    </row>
    <row r="5">
      <c r="A5" s="3" t="inlineStr">
        <is>
          <t>Schedule of Carrying Values and Estimated Fair Values of Debt Instruments</t>
        </is>
      </c>
      <c r="B5" s="3" t="inlineStr">
        <is>
          <t>As of the dates indicated below, the Company had the following face values, carrying values and fair values (in thousands): March 31, 2020 (4) December 31, 2019 Face Value Carrying Value Fair Value Face Value Carrying Value Fair Value 5.875% senior notes due 2020 $ 224,313 $ 224,276 $ 21,310 $ 224,313 $ 224,051 $ 69,503 5.000% senior notes due 2021 450,000 449,039 36,000 450,000 448,797 123,748 First-lien term loans due 2023 (1) 350,000 356,280 296,625 350,000 356,700 341,906 Second-lien term loans due 2025 (2) 121,235 139,128 46,069 121,235 139,913 66,073 Senior credit facility (3) 50,000 47,414 50,000 100,000 94,429 100,000 $ 1,195,548 $ 1,216,137 $ 450,004 $ 1,245,548 $ 1,263,890 $ 701,230 (1) The carrying value of the first-lien term loans due 2023 includes a deferred gain of $12,158 less original issue discount and deferred financing costs of $5,878 . (2) The carrying value of the second-lien term loans due 2025 includes a deferred gain of $17,893 . (3) 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 (4) See Note 2 regarding the proposed impact of the Chapter 11 Cases on the Company's long-term debt including current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entive Compensation (Tables)</t>
        </is>
      </c>
      <c r="B1" s="2" t="inlineStr">
        <is>
          <t>3 Months Ended</t>
        </is>
      </c>
    </row>
    <row r="2">
      <c r="B2" s="2" t="inlineStr">
        <is>
          <t>Mar. 31, 2020</t>
        </is>
      </c>
    </row>
    <row r="3">
      <c r="A3" s="5" t="inlineStr">
        <is>
          <t>Share-based Payment Arrangement [Abstract]</t>
        </is>
      </c>
    </row>
    <row r="4">
      <c r="A4" s="3" t="inlineStr">
        <is>
          <t>Financial Impact of Stock-Based Compensation Expense Charges</t>
        </is>
      </c>
      <c r="B4" s="3" t="inlineStr">
        <is>
          <t>The financial impact of stock-based compensation expense related to the Company’s incentive compensation plan on its operating results are reflected in the table below (in thousands, except for per share data): Three Months Ended 2020 2019 Income before taxes $ 745 $ 975 Net income $ 593 $ 786 Earnings per common share: Basic $ 0.02 $ 0.02 Diluted $ 0.02 $ 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0</t>
        </is>
      </c>
    </row>
    <row r="3">
      <c r="A3" s="5" t="inlineStr">
        <is>
          <t>Leases [Abstract]</t>
        </is>
      </c>
    </row>
    <row r="4">
      <c r="A4" s="3" t="inlineStr">
        <is>
          <t>Operating Lease, Liability, Maturity [Table Text Block]</t>
        </is>
      </c>
      <c r="B4" s="3" t="inlineStr">
        <is>
          <t>Annual maturities of operating lease liabilities under non-cancelable leases with terms in excess of one year, as of March 31, 2020 , are as follows (in thousands): Three Months Ended Remainder of 2020 $ 2,118 2021 3,008 2022 3,083 2023 3,122 2024 2,744 Thereafter 41,711 Total lease payments 55,786 Less: imputed interest 28,841 Total operating lease liabilities $ 26,945 Weighted-average remaining lease term (in years) 17.0 Weighted-average discount rate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 width="14" customWidth="1" min="5" max="5"/>
    <col width="14" customWidth="1" min="6" max="6"/>
  </cols>
  <sheetData>
    <row r="1">
      <c r="A1" s="1" t="inlineStr">
        <is>
          <t>Recent Developments Recent Developments (Details) - USD ($) $ in Millions</t>
        </is>
      </c>
      <c r="B1" s="2" t="inlineStr">
        <is>
          <t>Jun. 19, 2020</t>
        </is>
      </c>
      <c r="C1" s="2" t="inlineStr">
        <is>
          <t>May 22, 2020</t>
        </is>
      </c>
      <c r="D1" s="2" t="inlineStr">
        <is>
          <t>May 19, 2020</t>
        </is>
      </c>
      <c r="E1" s="2" t="inlineStr">
        <is>
          <t>Feb. 29, 2020</t>
        </is>
      </c>
      <c r="F1" s="2" t="inlineStr">
        <is>
          <t>Jun. 30, 2020</t>
        </is>
      </c>
    </row>
    <row r="2">
      <c r="A2" s="3" t="inlineStr">
        <is>
          <t>Subsequent Event [Member]</t>
        </is>
      </c>
    </row>
    <row r="3">
      <c r="A3" s="3" t="inlineStr">
        <is>
          <t>Plan of Reorganization, Date Plan Filed</t>
        </is>
      </c>
      <c r="D3" s="3" t="inlineStr">
        <is>
          <t>May 19,
		2020</t>
        </is>
      </c>
    </row>
    <row r="4">
      <c r="A4" s="3" t="inlineStr">
        <is>
          <t>Plan of Reorganization, Date Plan Confirmed</t>
        </is>
      </c>
      <c r="B4" s="3" t="inlineStr">
        <is>
          <t>Jun. 19,
		2020</t>
        </is>
      </c>
    </row>
    <row r="5">
      <c r="A5" s="3" t="inlineStr">
        <is>
          <t>Debtor-in-Possession Financing, Amount Arranged</t>
        </is>
      </c>
      <c r="C5" s="6" t="n">
        <v>75</v>
      </c>
    </row>
    <row r="6">
      <c r="A6" s="3" t="inlineStr">
        <is>
          <t>Debtor-in-Possession Financing, Borrowings Outstanding</t>
        </is>
      </c>
      <c r="F6" s="6" t="n">
        <v>75</v>
      </c>
    </row>
    <row r="7">
      <c r="A7" s="3" t="inlineStr">
        <is>
          <t>Debtor-in-Possession Financing [Domain] | Subsequent Event [Member]</t>
        </is>
      </c>
    </row>
    <row r="8">
      <c r="A8" s="3" t="inlineStr">
        <is>
          <t>Long-term Debt, Maturity Date</t>
        </is>
      </c>
      <c r="C8" s="3" t="inlineStr">
        <is>
          <t>Nov. 22,
		2020</t>
        </is>
      </c>
    </row>
    <row r="9">
      <c r="A9" s="3" t="inlineStr">
        <is>
          <t>senior credit facility member [Domain]</t>
        </is>
      </c>
    </row>
    <row r="10">
      <c r="A10" s="3" t="inlineStr">
        <is>
          <t>Repayments of Lines of Credit</t>
        </is>
      </c>
      <c r="E10" s="6" t="n">
        <v>50</v>
      </c>
    </row>
    <row r="11">
      <c r="A11" s="3" t="inlineStr">
        <is>
          <t>senior credit facility member [Domain] | Subsequent Event [Member]</t>
        </is>
      </c>
    </row>
    <row r="12">
      <c r="A12" s="3" t="inlineStr">
        <is>
          <t>Repayments of Lines of Credit</t>
        </is>
      </c>
      <c r="C12" s="6" t="n">
        <v>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from Contracts with Customers (Details) - USD ($) $ in Thousands</t>
        </is>
      </c>
      <c r="B1" s="2" t="inlineStr">
        <is>
          <t>3 Months Ended</t>
        </is>
      </c>
    </row>
    <row r="2">
      <c r="B2" s="2" t="inlineStr">
        <is>
          <t>Mar. 31, 2020</t>
        </is>
      </c>
      <c r="C2" s="2" t="inlineStr">
        <is>
          <t>Mar. 31, 2019</t>
        </is>
      </c>
    </row>
    <row r="3">
      <c r="A3" s="5" t="inlineStr">
        <is>
          <t>Disaggregation of Revenue [Line Items]</t>
        </is>
      </c>
    </row>
    <row r="4">
      <c r="A4" s="3" t="inlineStr">
        <is>
          <t>Revenues</t>
        </is>
      </c>
      <c r="B4" s="6" t="n">
        <v>52810</v>
      </c>
      <c r="C4" s="6" t="n">
        <v>54036</v>
      </c>
    </row>
    <row r="5">
      <c r="A5" s="3" t="inlineStr">
        <is>
          <t>Vessel Revenues [Member]</t>
        </is>
      </c>
    </row>
    <row r="6">
      <c r="A6" s="5" t="inlineStr">
        <is>
          <t>Disaggregation of Revenue [Line Items]</t>
        </is>
      </c>
    </row>
    <row r="7">
      <c r="A7" s="3" t="inlineStr">
        <is>
          <t>Revenues</t>
        </is>
      </c>
      <c r="B7" s="4" t="n">
        <v>43152</v>
      </c>
      <c r="C7" s="4" t="n">
        <v>45252</v>
      </c>
    </row>
    <row r="8">
      <c r="A8" s="3" t="inlineStr">
        <is>
          <t>Vessel Management Revenues</t>
        </is>
      </c>
    </row>
    <row r="9">
      <c r="A9" s="5" t="inlineStr">
        <is>
          <t>Disaggregation of Revenue [Line Items]</t>
        </is>
      </c>
    </row>
    <row r="10">
      <c r="A10" s="3" t="inlineStr">
        <is>
          <t>Revenues</t>
        </is>
      </c>
      <c r="B10" s="4" t="n">
        <v>9020</v>
      </c>
      <c r="C10" s="4" t="n">
        <v>8475</v>
      </c>
    </row>
    <row r="11">
      <c r="A11" s="3" t="inlineStr">
        <is>
          <t>Shore-based Facility Revenues</t>
        </is>
      </c>
    </row>
    <row r="12">
      <c r="A12" s="5" t="inlineStr">
        <is>
          <t>Disaggregation of Revenue [Line Items]</t>
        </is>
      </c>
    </row>
    <row r="13">
      <c r="A13" s="3" t="inlineStr">
        <is>
          <t>Revenues</t>
        </is>
      </c>
      <c r="B13" s="6" t="n">
        <v>638</v>
      </c>
      <c r="C13" s="6" t="n">
        <v>3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Millions</t>
        </is>
      </c>
      <c r="B1" s="2" t="inlineStr">
        <is>
          <t>Mar. 31, 2020USD ($)</t>
        </is>
      </c>
    </row>
    <row r="2">
      <c r="A2" s="3" t="inlineStr">
        <is>
          <t>Revenue, Remaining Performance Obligation, Expected Timing of Satisfaction, Start Date [Axis]: 2020-03-31</t>
        </is>
      </c>
    </row>
    <row r="3">
      <c r="A3" s="5" t="inlineStr">
        <is>
          <t>Revenue, Remaining Performance Obligation, Expected Timing of Satisfaction [Line Items]</t>
        </is>
      </c>
    </row>
    <row r="4">
      <c r="A4" s="3" t="inlineStr">
        <is>
          <t>Revenue, Remaining Performance Obligation, Amount</t>
        </is>
      </c>
      <c r="B4" s="8" t="n">
        <v>8.199999999999999</v>
      </c>
    </row>
    <row r="5">
      <c r="A5" s="3" t="inlineStr">
        <is>
          <t>Revenue, Remaining Performance Obligation, Expected Timing of Satisfaction, Period</t>
        </is>
      </c>
      <c r="B5" s="3" t="inlineStr">
        <is>
          <t>1 year 9 months</t>
        </is>
      </c>
    </row>
    <row r="6">
      <c r="A6" s="3" t="inlineStr">
        <is>
          <t>Revenue, Remaining Performance Obligation, Expected Timing of Satisfaction, Start Date [Axis]: 2020-04-01</t>
        </is>
      </c>
    </row>
    <row r="7">
      <c r="A7" s="5" t="inlineStr">
        <is>
          <t>Revenue, Remaining Performance Obligation, Expected Timing of Satisfaction [Line Items]</t>
        </is>
      </c>
    </row>
    <row r="8">
      <c r="A8" s="3" t="inlineStr">
        <is>
          <t>Revenue, Remaining Performance Obligation, Amount</t>
        </is>
      </c>
      <c r="B8" s="8" t="n">
        <v>5.7</v>
      </c>
    </row>
    <row r="9">
      <c r="A9" s="3" t="inlineStr">
        <is>
          <t>Revenue, Remaining Performance Obligation, Expected Timing of Satisfaction, Period</t>
        </is>
      </c>
      <c r="B9" s="3" t="inlineStr">
        <is>
          <t>9 months</t>
        </is>
      </c>
    </row>
    <row r="10">
      <c r="A10" s="3" t="inlineStr">
        <is>
          <t>Revenue, Remaining Performance Obligation, Expected Timing of Satisfaction, Start Date [Axis]: 2021-01-01</t>
        </is>
      </c>
    </row>
    <row r="11">
      <c r="A11" s="5" t="inlineStr">
        <is>
          <t>Revenue, Remaining Performance Obligation, Expected Timing of Satisfaction [Line Items]</t>
        </is>
      </c>
    </row>
    <row r="12">
      <c r="A12" s="3" t="inlineStr">
        <is>
          <t>Revenue, Remaining Performance Obligation, Amount</t>
        </is>
      </c>
      <c r="B12" s="8" t="n">
        <v>2.5</v>
      </c>
    </row>
    <row r="13">
      <c r="A13" s="3" t="inlineStr">
        <is>
          <t>Revenue, Remaining Performance Obligation, Expected Timing of Satisfaction, Period</t>
        </is>
      </c>
      <c r="B13" s="3"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Details) - USD ($) $ / shares in Units, shares in Thousands, $ in Thousands</t>
        </is>
      </c>
      <c r="C1" s="2" t="inlineStr">
        <is>
          <t>3 Months Ended</t>
        </is>
      </c>
    </row>
    <row r="2">
      <c r="C2" s="2" t="inlineStr">
        <is>
          <t>Mar. 31, 2020</t>
        </is>
      </c>
      <c r="D2" s="2" t="inlineStr">
        <is>
          <t>Mar. 31, 2019</t>
        </is>
      </c>
    </row>
    <row r="3">
      <c r="A3" s="5" t="inlineStr">
        <is>
          <t>Earnings Per Share [Abstract]</t>
        </is>
      </c>
    </row>
    <row r="4">
      <c r="A4" s="3" t="inlineStr">
        <is>
          <t>Net loss</t>
        </is>
      </c>
      <c r="C4" s="6" t="n">
        <v>-58205</v>
      </c>
      <c r="D4" s="6" t="n">
        <v>-36620</v>
      </c>
    </row>
    <row r="5">
      <c r="A5" s="3" t="inlineStr">
        <is>
          <t>Weighted average number of shares of common stock outstanding</t>
        </is>
      </c>
      <c r="C5" s="4" t="n">
        <v>38801</v>
      </c>
      <c r="D5" s="4" t="n">
        <v>37788</v>
      </c>
    </row>
    <row r="6">
      <c r="A6" s="3" t="inlineStr">
        <is>
          <t>Add: Net effect of dilutive stock options and unvested restricted stock</t>
        </is>
      </c>
      <c r="B6" s="3" t="inlineStr">
        <is>
          <t>[1],[2],[3]</t>
        </is>
      </c>
      <c r="C6" s="4" t="n">
        <v>0</v>
      </c>
      <c r="D6" s="4" t="n">
        <v>0</v>
      </c>
    </row>
    <row r="7">
      <c r="A7" s="3" t="inlineStr">
        <is>
          <t>Weighted average number of dilutive shares of common stock outstanding</t>
        </is>
      </c>
      <c r="C7" s="4" t="n">
        <v>38801</v>
      </c>
      <c r="D7" s="4" t="n">
        <v>37788</v>
      </c>
    </row>
    <row r="8">
      <c r="A8" s="5" t="inlineStr">
        <is>
          <t>Loss per common share:</t>
        </is>
      </c>
    </row>
    <row r="9">
      <c r="A9" s="3" t="inlineStr">
        <is>
          <t>Basic loss per common share</t>
        </is>
      </c>
      <c r="C9" s="7" t="n">
        <v>-1.5</v>
      </c>
      <c r="D9" s="7" t="n">
        <v>-0.97</v>
      </c>
    </row>
    <row r="10">
      <c r="A10" s="3" t="inlineStr">
        <is>
          <t>Diluted loss per common share</t>
        </is>
      </c>
      <c r="C10" s="7" t="n">
        <v>-1.5</v>
      </c>
      <c r="D10" s="7" t="n">
        <v>-0.97</v>
      </c>
    </row>
    <row r="11">
      <c r="A11" s="5" t="inlineStr">
        <is>
          <t>Antidilutive Securities Excluded from Computation of Earnings Per Share [Line Items]</t>
        </is>
      </c>
    </row>
    <row r="12">
      <c r="A12" s="3" t="inlineStr">
        <is>
          <t>Antidilutive Securities Excluded from Computation of Earnings Per Share, Amount</t>
        </is>
      </c>
      <c r="C12" s="4" t="n">
        <v>6186</v>
      </c>
      <c r="D12" s="4" t="n">
        <v>404</v>
      </c>
    </row>
    <row r="13"/>
    <row r="14">
      <c r="A14" s="3" t="inlineStr">
        <is>
          <t>[1]</t>
        </is>
      </c>
      <c r="B14" s="3" t="inlineStr">
        <is>
          <t>Dilutive unvested restricted stock units are expected to fluctuate from quarter to quarter depending on the Company’s performance compared to a predetermined set of performance criteria. See Note 8 to these financial statements for further information regarding certain of the Company’s restricted stock grants.</t>
        </is>
      </c>
    </row>
    <row r="15">
      <c r="A15" s="3" t="inlineStr">
        <is>
          <t>[2]</t>
        </is>
      </c>
      <c r="B15" s="3" t="inlineStr">
        <is>
          <t>Due to a net loss, the Company excluded from the calculation of loss per share the effect of equity awards representing the rights to acquire 6,186 shares and 404 shares of common stock for the three months ended March 31, 2020 and 2019, respectively.</t>
        </is>
      </c>
    </row>
    <row r="16">
      <c r="A16" s="3" t="inlineStr">
        <is>
          <t>[3]</t>
        </is>
      </c>
      <c r="B16" s="3" t="inlineStr">
        <is>
          <t>For the three months ended March 31, 2019,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7 for further discussion. It was the Company's stated intention to redeem the principal amount of its 2019 convertible senior notes in cash and the Company used the treasury method for determining potential dilution in the diluted earnings per share computation.</t>
        </is>
      </c>
    </row>
  </sheetData>
  <mergeCells count="6">
    <mergeCell ref="A1:B2"/>
    <mergeCell ref="C1:D1"/>
    <mergeCell ref="A13:C13"/>
    <mergeCell ref="B14:C14"/>
    <mergeCell ref="B15:C15"/>
    <mergeCell ref="B16:C1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X1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 width="16" customWidth="1" min="13" max="13"/>
    <col width="13" customWidth="1" min="14" max="14"/>
    <col width="14" customWidth="1" min="15" max="15"/>
    <col width="14" customWidth="1" min="16" max="16"/>
    <col width="14" customWidth="1" min="17" max="17"/>
    <col width="16" customWidth="1" min="18" max="18"/>
    <col width="14" customWidth="1" min="19" max="19"/>
    <col width="14" customWidth="1" min="20" max="20"/>
    <col width="14" customWidth="1" min="21" max="21"/>
    <col width="13" customWidth="1" min="22" max="22"/>
    <col width="14" customWidth="1" min="23" max="23"/>
    <col width="14" customWidth="1" min="24" max="24"/>
  </cols>
  <sheetData>
    <row r="1">
      <c r="A1" s="1" t="inlineStr">
        <is>
          <t>Debt - Additional Information (Detail) - USD ($) $ / shares in Units, $ in Thousands</t>
        </is>
      </c>
      <c r="C1" s="2" t="inlineStr">
        <is>
          <t>Sep. 01, 2020</t>
        </is>
      </c>
      <c r="D1" s="2" t="inlineStr">
        <is>
          <t>May 22, 2020</t>
        </is>
      </c>
      <c r="E1" s="2" t="inlineStr">
        <is>
          <t>Apr. 30, 2020</t>
        </is>
      </c>
      <c r="F1" s="2" t="inlineStr">
        <is>
          <t>Apr. 01, 2020</t>
        </is>
      </c>
      <c r="G1" s="2" t="inlineStr">
        <is>
          <t>Feb. 29, 2020</t>
        </is>
      </c>
      <c r="H1" s="2" t="inlineStr">
        <is>
          <t>Jun. 28, 2019</t>
        </is>
      </c>
      <c r="I1" s="2" t="inlineStr">
        <is>
          <t>Mar. 01, 2019</t>
        </is>
      </c>
      <c r="J1" s="2" t="inlineStr">
        <is>
          <t>Jun. 15, 2017</t>
        </is>
      </c>
      <c r="K1" s="2" t="inlineStr">
        <is>
          <t>Mar. 14, 2013</t>
        </is>
      </c>
      <c r="L1" s="2" t="inlineStr">
        <is>
          <t>Mar. 02, 2012</t>
        </is>
      </c>
      <c r="M1" s="2" t="inlineStr">
        <is>
          <t>Mar. 31, 2020</t>
        </is>
      </c>
      <c r="O1" s="2" t="inlineStr">
        <is>
          <t>Mar. 31, 2019</t>
        </is>
      </c>
      <c r="P1" s="2" t="inlineStr">
        <is>
          <t>Jun. 15, 2021</t>
        </is>
      </c>
      <c r="Q1" s="2" t="inlineStr">
        <is>
          <t>Jun. 15, 2020</t>
        </is>
      </c>
      <c r="R1" s="2" t="inlineStr">
        <is>
          <t>Dec. 31, 2019</t>
        </is>
      </c>
      <c r="S1" s="2" t="inlineStr">
        <is>
          <t>Jun. 15, 2019</t>
        </is>
      </c>
      <c r="T1" s="2" t="inlineStr">
        <is>
          <t>Jun. 15, 2018</t>
        </is>
      </c>
      <c r="U1" s="2" t="inlineStr">
        <is>
          <t>Jun. 15, 2023</t>
        </is>
      </c>
      <c r="V1" s="2" t="inlineStr">
        <is>
          <t>May 27, 2025</t>
        </is>
      </c>
      <c r="W1" s="2" t="inlineStr">
        <is>
          <t>Jun. 15, 2023</t>
        </is>
      </c>
      <c r="X1" s="2" t="inlineStr">
        <is>
          <t>Sep. 03, 2019</t>
        </is>
      </c>
    </row>
    <row r="2">
      <c r="A2" s="5" t="inlineStr">
        <is>
          <t>Debt Instrument [Line Items]</t>
        </is>
      </c>
    </row>
    <row r="3">
      <c r="A3" s="3" t="inlineStr">
        <is>
          <t>Deferred Gain</t>
        </is>
      </c>
      <c r="M3" s="6" t="n">
        <v>30051</v>
      </c>
      <c r="R3" s="6" t="n">
        <v>31718</v>
      </c>
    </row>
    <row r="4">
      <c r="A4" s="3" t="inlineStr">
        <is>
          <t>Debt, carrying value</t>
        </is>
      </c>
      <c r="M4" s="4" t="n">
        <v>1216137</v>
      </c>
      <c r="N4" s="3" t="inlineStr">
        <is>
          <t>[1]</t>
        </is>
      </c>
      <c r="R4" s="4" t="n">
        <v>1263890</v>
      </c>
    </row>
    <row r="5">
      <c r="A5" s="3" t="inlineStr">
        <is>
          <t>Long-term Debt, Current Maturities</t>
        </is>
      </c>
      <c r="B5" s="3" t="inlineStr">
        <is>
          <t>[2]</t>
        </is>
      </c>
      <c r="M5" s="4" t="n">
        <v>-1216137</v>
      </c>
      <c r="R5" s="4" t="n">
        <v>-1263890</v>
      </c>
    </row>
    <row r="6">
      <c r="A6" s="3" t="inlineStr">
        <is>
          <t>Gain (loss) on extinguishment of debt</t>
        </is>
      </c>
      <c r="M6" s="4" t="n">
        <v>-4236</v>
      </c>
      <c r="O6" s="6" t="n">
        <v>-71</v>
      </c>
    </row>
    <row r="7">
      <c r="A7" s="3" t="inlineStr">
        <is>
          <t>Restricted Cash</t>
        </is>
      </c>
      <c r="M7" s="4" t="n">
        <v>14500</v>
      </c>
    </row>
    <row r="8">
      <c r="A8" s="3" t="inlineStr">
        <is>
          <t>First Lien Credit Facility, Initial Borrowing Capacity</t>
        </is>
      </c>
      <c r="J8" s="6" t="n">
        <v>300000</v>
      </c>
    </row>
    <row r="9">
      <c r="A9" s="3" t="inlineStr">
        <is>
          <t>First Lien Credit Facility, Incremental Borrowing Capacity</t>
        </is>
      </c>
      <c r="I9" s="6" t="n">
        <v>50000</v>
      </c>
    </row>
    <row r="10">
      <c r="A10" s="3" t="inlineStr">
        <is>
          <t>Proceeds from Lines of Credit</t>
        </is>
      </c>
      <c r="M10" s="4" t="n">
        <v>0</v>
      </c>
      <c r="O10" s="4" t="n">
        <v>29159</v>
      </c>
    </row>
    <row r="11">
      <c r="A11" s="3" t="inlineStr">
        <is>
          <t>Debt instrument, Face Value</t>
        </is>
      </c>
      <c r="M11" s="4" t="n">
        <v>1195548</v>
      </c>
      <c r="N11" s="3" t="inlineStr">
        <is>
          <t>[1]</t>
        </is>
      </c>
      <c r="R11" s="4" t="n">
        <v>1245548</v>
      </c>
    </row>
    <row r="12">
      <c r="A12" s="3" t="inlineStr">
        <is>
          <t>Long-term Debt, Fair Value</t>
        </is>
      </c>
      <c r="M12" s="4" t="n">
        <v>450004</v>
      </c>
      <c r="N12" s="3" t="inlineStr">
        <is>
          <t>[1]</t>
        </is>
      </c>
      <c r="R12" s="4" t="n">
        <v>701230</v>
      </c>
    </row>
    <row r="13">
      <c r="A13" s="3" t="inlineStr">
        <is>
          <t>Capitalized interest, approximate amount</t>
        </is>
      </c>
      <c r="M13" s="6" t="n">
        <v>0</v>
      </c>
      <c r="O13" s="4" t="n">
        <v>0</v>
      </c>
    </row>
    <row r="14">
      <c r="A14" s="3" t="inlineStr">
        <is>
          <t>First Lien Credit Facility Number Of Vessels Used As Collateral</t>
        </is>
      </c>
    </row>
    <row r="15">
      <c r="A15" s="5" t="inlineStr">
        <is>
          <t>Debt Instrument [Line Items]</t>
        </is>
      </c>
    </row>
    <row r="16">
      <c r="A16" s="3" t="inlineStr">
        <is>
          <t>Line of Credit Facility, Collateral</t>
        </is>
      </c>
      <c r="M16" s="3" t="inlineStr">
        <is>
          <t>45</t>
        </is>
      </c>
    </row>
    <row r="17">
      <c r="A17" s="3" t="inlineStr">
        <is>
          <t>First Lien Credit Facility Number of High-Spec Foreign OSVs Used as Collateral [Member]</t>
        </is>
      </c>
    </row>
    <row r="18">
      <c r="A18" s="5" t="inlineStr">
        <is>
          <t>Debt Instrument [Line Items]</t>
        </is>
      </c>
    </row>
    <row r="19">
      <c r="A19" s="3" t="inlineStr">
        <is>
          <t>Line of Credit Facility, Collateral</t>
        </is>
      </c>
      <c r="M19" s="3" t="inlineStr">
        <is>
          <t>ten</t>
        </is>
      </c>
    </row>
    <row r="20">
      <c r="A20" s="3" t="inlineStr">
        <is>
          <t>First Lien Credit Facility Number Of Newbuild MPSVs Used As Collateral [Member]</t>
        </is>
      </c>
    </row>
    <row r="21">
      <c r="A21" s="5" t="inlineStr">
        <is>
          <t>Debt Instrument [Line Items]</t>
        </is>
      </c>
    </row>
    <row r="22">
      <c r="A22" s="3" t="inlineStr">
        <is>
          <t>Line of Credit Facility, Collateral</t>
        </is>
      </c>
      <c r="M22" s="3" t="inlineStr">
        <is>
          <t>2</t>
        </is>
      </c>
    </row>
    <row r="23">
      <c r="A23" s="3" t="inlineStr">
        <is>
          <t>First-Lien Credit Facility Maturing Twenty Twenty Three</t>
        </is>
      </c>
    </row>
    <row r="24">
      <c r="A24" s="5" t="inlineStr">
        <is>
          <t>Debt Instrument [Line Items]</t>
        </is>
      </c>
    </row>
    <row r="25">
      <c r="A25" s="3" t="inlineStr">
        <is>
          <t>Deferred financing costs</t>
        </is>
      </c>
      <c r="M25" s="6" t="n">
        <v>3019</v>
      </c>
      <c r="R25" s="6" t="n">
        <v>3256</v>
      </c>
    </row>
    <row r="26">
      <c r="A26" s="3" t="inlineStr">
        <is>
          <t>Line of Credit Facility, Expiration Date</t>
        </is>
      </c>
      <c r="M26" s="3" t="inlineStr">
        <is>
          <t>Jun. 15,
		2023</t>
        </is>
      </c>
      <c r="R26" s="3" t="inlineStr">
        <is>
          <t>Jun. 15,
		2023</t>
        </is>
      </c>
    </row>
    <row r="27">
      <c r="A27" s="3" t="inlineStr">
        <is>
          <t>Deferred Gain</t>
        </is>
      </c>
      <c r="M27" s="6" t="n">
        <v>12158</v>
      </c>
      <c r="R27" s="6" t="n">
        <v>13040</v>
      </c>
    </row>
    <row r="28">
      <c r="A28" s="3" t="inlineStr">
        <is>
          <t>Credit Facility</t>
        </is>
      </c>
      <c r="M28" s="4" t="n">
        <v>356280</v>
      </c>
      <c r="N28" s="3" t="inlineStr">
        <is>
          <t>[1],[3]</t>
        </is>
      </c>
      <c r="R28" s="4" t="n">
        <v>356700</v>
      </c>
    </row>
    <row r="29">
      <c r="A29" s="3" t="inlineStr">
        <is>
          <t>Line of Credit Facility, Initiation Date</t>
        </is>
      </c>
      <c r="J29" s="3" t="inlineStr">
        <is>
          <t>Jun. 15,
		2017</t>
        </is>
      </c>
    </row>
    <row r="30">
      <c r="A30" s="3" t="inlineStr">
        <is>
          <t>Proceeds from Lines of Credit</t>
        </is>
      </c>
      <c r="I30" s="4" t="n">
        <v>30100</v>
      </c>
    </row>
    <row r="31">
      <c r="A31" s="3" t="inlineStr">
        <is>
          <t>Debt Instrument, Exchange Amount</t>
        </is>
      </c>
      <c r="I31" s="4" t="n">
        <v>19900</v>
      </c>
    </row>
    <row r="32">
      <c r="A32" s="3" t="inlineStr">
        <is>
          <t>Debt instrument, Face Value</t>
        </is>
      </c>
      <c r="M32" s="6" t="n">
        <v>350000</v>
      </c>
      <c r="N32" s="3" t="inlineStr">
        <is>
          <t>[1]</t>
        </is>
      </c>
      <c r="R32" s="6" t="n">
        <v>350000</v>
      </c>
    </row>
    <row r="33">
      <c r="A33" s="3" t="inlineStr">
        <is>
          <t>Senior Notes 5.875 Percent Due 2020</t>
        </is>
      </c>
    </row>
    <row r="34">
      <c r="A34" s="5" t="inlineStr">
        <is>
          <t>Debt Instrument [Line Items]</t>
        </is>
      </c>
    </row>
    <row r="35">
      <c r="A35" s="3" t="inlineStr">
        <is>
          <t>Debt Instrument, Interest Rate, Stated Percentage</t>
        </is>
      </c>
      <c r="M35" s="3" t="inlineStr">
        <is>
          <t>5.875%</t>
        </is>
      </c>
      <c r="R35" s="3" t="inlineStr">
        <is>
          <t>5.875%</t>
        </is>
      </c>
    </row>
    <row r="36">
      <c r="A36" s="3" t="inlineStr">
        <is>
          <t>Debt Instrument, Maturity Date</t>
        </is>
      </c>
      <c r="M36" s="3" t="inlineStr">
        <is>
          <t>Apr. 1,
		2020</t>
        </is>
      </c>
      <c r="R36" s="3" t="inlineStr">
        <is>
          <t>Apr. 1,
		2020</t>
        </is>
      </c>
    </row>
    <row r="37">
      <c r="A37" s="3" t="inlineStr">
        <is>
          <t>Deferred financing costs</t>
        </is>
      </c>
      <c r="M37" s="6" t="n">
        <v>37</v>
      </c>
      <c r="R37" s="6" t="n">
        <v>262</v>
      </c>
    </row>
    <row r="38">
      <c r="A38" s="3" t="inlineStr">
        <is>
          <t>Senior Notes</t>
        </is>
      </c>
      <c r="M38" s="4" t="n">
        <v>224276</v>
      </c>
      <c r="N38" s="3" t="inlineStr">
        <is>
          <t>[1]</t>
        </is>
      </c>
      <c r="R38" s="4" t="n">
        <v>224051</v>
      </c>
    </row>
    <row r="39">
      <c r="A39" s="3" t="inlineStr">
        <is>
          <t>Gain (loss) on extinguishment of debt</t>
        </is>
      </c>
      <c r="O39" s="4" t="n">
        <v>2400</v>
      </c>
    </row>
    <row r="40">
      <c r="A40" s="3" t="inlineStr">
        <is>
          <t>Extinguishment of Debt, Gain (Loss), Net of Tax</t>
        </is>
      </c>
      <c r="O40" s="6" t="n">
        <v>1900</v>
      </c>
    </row>
    <row r="41">
      <c r="A41" s="3" t="inlineStr">
        <is>
          <t>Extinguishment of Debt, Gain (Loss), Per Share, Net of Tax</t>
        </is>
      </c>
      <c r="O41" s="7" t="n">
        <v>0.05</v>
      </c>
    </row>
    <row r="42">
      <c r="A42" s="3" t="inlineStr">
        <is>
          <t>Debt Instrument, Exchange Amount</t>
        </is>
      </c>
      <c r="O42" s="6" t="n">
        <v>142600</v>
      </c>
    </row>
    <row r="43">
      <c r="A43" s="3" t="inlineStr">
        <is>
          <t>Debt Instrument, Repurchased Face Amount</t>
        </is>
      </c>
      <c r="J43" s="6" t="n">
        <v>8100</v>
      </c>
    </row>
    <row r="44">
      <c r="A44" s="3" t="inlineStr">
        <is>
          <t>Debt instrument, Face Value</t>
        </is>
      </c>
      <c r="L44" s="6" t="n">
        <v>375000</v>
      </c>
      <c r="M44" s="6" t="n">
        <v>224313</v>
      </c>
      <c r="N44" s="3" t="inlineStr">
        <is>
          <t>[1]</t>
        </is>
      </c>
      <c r="R44" s="4" t="n">
        <v>224313</v>
      </c>
    </row>
    <row r="45">
      <c r="A45" s="3" t="inlineStr">
        <is>
          <t>Proceeds from Issuance of Debt</t>
        </is>
      </c>
      <c r="L45" s="6" t="n">
        <v>367400</v>
      </c>
    </row>
    <row r="46">
      <c r="A46" s="3" t="inlineStr">
        <is>
          <t>Debt Instrument, Interest Rate, Effective Percentage</t>
        </is>
      </c>
      <c r="M46" s="3" t="inlineStr">
        <is>
          <t>6.08%</t>
        </is>
      </c>
    </row>
    <row r="47">
      <c r="A47" s="3" t="inlineStr">
        <is>
          <t>Long-term Debt, Fair Value</t>
        </is>
      </c>
      <c r="M47" s="6" t="n">
        <v>21310</v>
      </c>
      <c r="N47" s="3" t="inlineStr">
        <is>
          <t>[1]</t>
        </is>
      </c>
      <c r="R47" s="6" t="n">
        <v>69503</v>
      </c>
    </row>
    <row r="48">
      <c r="A48" s="3" t="inlineStr">
        <is>
          <t>Senior Notes 5.000 Percent Due 2021</t>
        </is>
      </c>
    </row>
    <row r="49">
      <c r="A49" s="5" t="inlineStr">
        <is>
          <t>Debt Instrument [Line Items]</t>
        </is>
      </c>
    </row>
    <row r="50">
      <c r="A50" s="3" t="inlineStr">
        <is>
          <t>Debt Instrument, Interest Rate, Stated Percentage</t>
        </is>
      </c>
      <c r="M50" s="3" t="inlineStr">
        <is>
          <t>5.00%</t>
        </is>
      </c>
      <c r="R50" s="3" t="inlineStr">
        <is>
          <t>5.00%</t>
        </is>
      </c>
    </row>
    <row r="51">
      <c r="A51" s="3" t="inlineStr">
        <is>
          <t>Debt Instrument, Maturity Date</t>
        </is>
      </c>
      <c r="M51" s="3" t="inlineStr">
        <is>
          <t>Mar. 1,
		2021</t>
        </is>
      </c>
      <c r="R51" s="3" t="inlineStr">
        <is>
          <t>Mar. 1,
		2021</t>
        </is>
      </c>
    </row>
    <row r="52">
      <c r="A52" s="3" t="inlineStr">
        <is>
          <t>Deferred financing costs</t>
        </is>
      </c>
      <c r="M52" s="6" t="n">
        <v>961</v>
      </c>
      <c r="R52" s="6" t="n">
        <v>1203</v>
      </c>
    </row>
    <row r="53">
      <c r="A53" s="3" t="inlineStr">
        <is>
          <t>Senior Notes</t>
        </is>
      </c>
      <c r="M53" s="4" t="n">
        <v>449039</v>
      </c>
      <c r="N53" s="3" t="inlineStr">
        <is>
          <t>[1]</t>
        </is>
      </c>
      <c r="R53" s="4" t="n">
        <v>448797</v>
      </c>
    </row>
    <row r="54">
      <c r="A54" s="3" t="inlineStr">
        <is>
          <t>Debt instrument, Face Value</t>
        </is>
      </c>
      <c r="K54" s="6" t="n">
        <v>450000</v>
      </c>
      <c r="M54" s="6" t="n">
        <v>450000</v>
      </c>
      <c r="N54" s="3" t="inlineStr">
        <is>
          <t>[1]</t>
        </is>
      </c>
      <c r="R54" s="4" t="n">
        <v>450000</v>
      </c>
    </row>
    <row r="55">
      <c r="A55" s="3" t="inlineStr">
        <is>
          <t>Proceeds from Issuance of Debt</t>
        </is>
      </c>
      <c r="K55" s="6" t="n">
        <v>442400</v>
      </c>
    </row>
    <row r="56">
      <c r="A56" s="3" t="inlineStr">
        <is>
          <t>Debt Instrument, Interest Rate, Effective Percentage</t>
        </is>
      </c>
      <c r="M56" s="3" t="inlineStr">
        <is>
          <t>5.21%</t>
        </is>
      </c>
    </row>
    <row r="57">
      <c r="A57" s="3" t="inlineStr">
        <is>
          <t>Long-term Debt, Fair Value</t>
        </is>
      </c>
      <c r="M57" s="6" t="n">
        <v>36000</v>
      </c>
      <c r="N57" s="3" t="inlineStr">
        <is>
          <t>[1]</t>
        </is>
      </c>
      <c r="R57" s="6" t="n">
        <v>123748</v>
      </c>
    </row>
    <row r="58">
      <c r="A58" s="3" t="inlineStr">
        <is>
          <t>Convertible 1.500 Percent Senior Notes Due 2019</t>
        </is>
      </c>
    </row>
    <row r="59">
      <c r="A59" s="5" t="inlineStr">
        <is>
          <t>Debt Instrument [Line Items]</t>
        </is>
      </c>
    </row>
    <row r="60">
      <c r="A60" s="3" t="inlineStr">
        <is>
          <t>Gain (loss) on extinguishment of debt</t>
        </is>
      </c>
      <c r="I60" s="4" t="n">
        <v>1300</v>
      </c>
      <c r="O60" s="4" t="n">
        <v>3600</v>
      </c>
    </row>
    <row r="61">
      <c r="A61" s="3" t="inlineStr">
        <is>
          <t>Extinguishment of Debt, Gain (Loss), Net of Tax</t>
        </is>
      </c>
      <c r="I61" s="6" t="n">
        <v>1100</v>
      </c>
      <c r="O61" s="6" t="n">
        <v>2900</v>
      </c>
    </row>
    <row r="62">
      <c r="A62" s="3" t="inlineStr">
        <is>
          <t>Extinguishment of Debt, Gain (Loss), Per Share, Net of Tax</t>
        </is>
      </c>
      <c r="I62" s="7" t="n">
        <v>0.03</v>
      </c>
      <c r="O62" s="7" t="n">
        <v>0.08</v>
      </c>
    </row>
    <row r="63">
      <c r="A63" s="3" t="inlineStr">
        <is>
          <t>Debt Instrument, Exchange Amount</t>
        </is>
      </c>
      <c r="I63" s="6" t="n">
        <v>21000</v>
      </c>
    </row>
    <row r="64">
      <c r="A64" s="3" t="inlineStr">
        <is>
          <t>Extinguishment of Debt, Amount</t>
        </is>
      </c>
      <c r="O64" s="6" t="n">
        <v>52900</v>
      </c>
    </row>
    <row r="65">
      <c r="A65" s="3" t="inlineStr">
        <is>
          <t>Debt Instrument, Repurchase Amount</t>
        </is>
      </c>
      <c r="O65" s="4" t="n">
        <v>47600</v>
      </c>
    </row>
    <row r="66">
      <c r="A66" s="3" t="inlineStr">
        <is>
          <t>Debt Instrument, Repurchased Face Amount</t>
        </is>
      </c>
      <c r="X66" s="6" t="n">
        <v>25800</v>
      </c>
    </row>
    <row r="67">
      <c r="A67" s="3" t="inlineStr">
        <is>
          <t>Second-Lien Credit Facility Maturing Twenty Twenty Five [Member]</t>
        </is>
      </c>
    </row>
    <row r="68">
      <c r="A68" s="5" t="inlineStr">
        <is>
          <t>Debt Instrument [Line Items]</t>
        </is>
      </c>
    </row>
    <row r="69">
      <c r="A69" s="3" t="inlineStr">
        <is>
          <t>Debt Instrument, Interest Rate, Stated Percentage</t>
        </is>
      </c>
      <c r="M69" s="3" t="inlineStr">
        <is>
          <t>9.50%</t>
        </is>
      </c>
      <c r="R69" s="3" t="inlineStr">
        <is>
          <t>9.50%</t>
        </is>
      </c>
    </row>
    <row r="70">
      <c r="A70" s="3" t="inlineStr">
        <is>
          <t>Line of Credit Facility, Expiration Date</t>
        </is>
      </c>
      <c r="M70" s="3" t="inlineStr">
        <is>
          <t>Feb. 7,
		2025</t>
        </is>
      </c>
      <c r="R70" s="3" t="inlineStr">
        <is>
          <t>Feb. 7,
		2025</t>
        </is>
      </c>
    </row>
    <row r="71">
      <c r="A71" s="3" t="inlineStr">
        <is>
          <t>Deferred Gain</t>
        </is>
      </c>
      <c r="M71" s="6" t="n">
        <v>17893</v>
      </c>
      <c r="R71" s="6" t="n">
        <v>18678</v>
      </c>
    </row>
    <row r="72">
      <c r="A72" s="3" t="inlineStr">
        <is>
          <t>Credit Facility</t>
        </is>
      </c>
      <c r="M72" s="4" t="n">
        <v>139128</v>
      </c>
      <c r="N72" s="3" t="inlineStr">
        <is>
          <t>[1],[4]</t>
        </is>
      </c>
      <c r="R72" s="4" t="n">
        <v>139913</v>
      </c>
    </row>
    <row r="73">
      <c r="A73" s="3" t="inlineStr">
        <is>
          <t>Debt Instrument, Exchange Amount</t>
        </is>
      </c>
      <c r="O73" s="6" t="n">
        <v>121200</v>
      </c>
    </row>
    <row r="74">
      <c r="A74" s="3" t="inlineStr">
        <is>
          <t>Debt instrument, Face Value</t>
        </is>
      </c>
      <c r="M74" s="4" t="n">
        <v>121235</v>
      </c>
      <c r="N74" s="3" t="inlineStr">
        <is>
          <t>[1]</t>
        </is>
      </c>
      <c r="R74" s="4" t="n">
        <v>121235</v>
      </c>
    </row>
    <row r="75">
      <c r="A75" s="3" t="inlineStr">
        <is>
          <t>senior credit facility member [Domain]</t>
        </is>
      </c>
    </row>
    <row r="76">
      <c r="A76" s="5" t="inlineStr">
        <is>
          <t>Debt Instrument [Line Items]</t>
        </is>
      </c>
    </row>
    <row r="77">
      <c r="A77" s="3" t="inlineStr">
        <is>
          <t>Deferred financing costs</t>
        </is>
      </c>
      <c r="M77" s="4" t="n">
        <v>2586</v>
      </c>
      <c r="R77" s="4" t="n">
        <v>5571</v>
      </c>
    </row>
    <row r="78">
      <c r="A78" s="3" t="inlineStr">
        <is>
          <t>Credit Facility</t>
        </is>
      </c>
      <c r="M78" s="4" t="n">
        <v>47414</v>
      </c>
      <c r="N78" s="3" t="inlineStr">
        <is>
          <t>[1],[5]</t>
        </is>
      </c>
      <c r="R78" s="4" t="n">
        <v>94429</v>
      </c>
    </row>
    <row r="79">
      <c r="A79" s="3" t="inlineStr">
        <is>
          <t>Line of Credit Facility, Initiation Date</t>
        </is>
      </c>
      <c r="H79" s="3" t="inlineStr">
        <is>
          <t>Jun. 28,
		2019</t>
        </is>
      </c>
    </row>
    <row r="80">
      <c r="A80" s="3" t="inlineStr">
        <is>
          <t>Line of Credit Facility, Maximum Borrowing Capacity</t>
        </is>
      </c>
      <c r="H80" s="6" t="n">
        <v>100000</v>
      </c>
    </row>
    <row r="81">
      <c r="A81" s="3" t="inlineStr">
        <is>
          <t>Repayments of Lines of Credit</t>
        </is>
      </c>
      <c r="G81" s="6" t="n">
        <v>50000</v>
      </c>
    </row>
    <row r="82">
      <c r="A82" s="3" t="inlineStr">
        <is>
          <t>Gain (loss) on extinguishment of debt</t>
        </is>
      </c>
      <c r="M82" s="4" t="n">
        <v>4200</v>
      </c>
    </row>
    <row r="83">
      <c r="A83" s="3" t="inlineStr">
        <is>
          <t>Extinguishment of Debt, Gain (Loss), Net of Tax</t>
        </is>
      </c>
      <c r="M83" s="6" t="n">
        <v>3300</v>
      </c>
    </row>
    <row r="84">
      <c r="A84" s="3" t="inlineStr">
        <is>
          <t>Extinguishment of Debt, Gain (Loss), Per Share, Net of Tax</t>
        </is>
      </c>
      <c r="M84" s="7" t="n">
        <v>0.09</v>
      </c>
    </row>
    <row r="85">
      <c r="A85" s="3" t="inlineStr">
        <is>
          <t>Debt instrument, Face Value</t>
        </is>
      </c>
      <c r="M85" s="6" t="n">
        <v>50000</v>
      </c>
      <c r="N85" s="3" t="inlineStr">
        <is>
          <t>[1],[5]</t>
        </is>
      </c>
      <c r="R85" s="6" t="n">
        <v>100000</v>
      </c>
    </row>
    <row r="86">
      <c r="A86" s="3" t="inlineStr">
        <is>
          <t>Subsequent Event [Member] | First-Lien Credit Facility Maturing Twenty Twenty Three</t>
        </is>
      </c>
    </row>
    <row r="87">
      <c r="A87" s="5" t="inlineStr">
        <is>
          <t>Debt Instrument [Line Items]</t>
        </is>
      </c>
    </row>
    <row r="88">
      <c r="A88" s="3" t="inlineStr">
        <is>
          <t>Cash Interest Payments</t>
        </is>
      </c>
      <c r="B88" s="3" t="inlineStr">
        <is>
          <t>[6]</t>
        </is>
      </c>
      <c r="E88" s="6" t="n">
        <v>2679</v>
      </c>
    </row>
    <row r="89">
      <c r="A89" s="3" t="inlineStr">
        <is>
          <t>Subsequent Event [Member] | Senior Notes 5.875 Percent Due 2020</t>
        </is>
      </c>
    </row>
    <row r="90">
      <c r="A90" s="5" t="inlineStr">
        <is>
          <t>Debt Instrument [Line Items]</t>
        </is>
      </c>
    </row>
    <row r="91">
      <c r="A91" s="3" t="inlineStr">
        <is>
          <t>Cash Interest Payments</t>
        </is>
      </c>
      <c r="F91" s="6" t="n">
        <v>6589</v>
      </c>
    </row>
    <row r="92">
      <c r="A92" s="3" t="inlineStr">
        <is>
          <t>Subsequent Event [Member] | Senior Notes 5.000 Percent Due 2021</t>
        </is>
      </c>
    </row>
    <row r="93">
      <c r="A93" s="5" t="inlineStr">
        <is>
          <t>Debt Instrument [Line Items]</t>
        </is>
      </c>
    </row>
    <row r="94">
      <c r="A94" s="3" t="inlineStr">
        <is>
          <t>Cash Interest Payments</t>
        </is>
      </c>
      <c r="B94" s="3" t="inlineStr">
        <is>
          <t>[7]</t>
        </is>
      </c>
      <c r="C94" s="6" t="n">
        <v>11250</v>
      </c>
    </row>
    <row r="95">
      <c r="A95" s="3" t="inlineStr">
        <is>
          <t>Subsequent Event [Member] | Second-Lien Credit Facility Maturing Twenty Twenty Five [Member]</t>
        </is>
      </c>
    </row>
    <row r="96">
      <c r="A96" s="5" t="inlineStr">
        <is>
          <t>Debt Instrument [Line Items]</t>
        </is>
      </c>
    </row>
    <row r="97">
      <c r="A97" s="3" t="inlineStr">
        <is>
          <t>Cash Interest Payments</t>
        </is>
      </c>
      <c r="E97" s="4" t="n">
        <v>2879</v>
      </c>
    </row>
    <row r="98">
      <c r="A98" s="3" t="inlineStr">
        <is>
          <t>Subsequent Event [Member] | senior credit facility member [Domain]</t>
        </is>
      </c>
    </row>
    <row r="99">
      <c r="A99" s="5" t="inlineStr">
        <is>
          <t>Debt Instrument [Line Items]</t>
        </is>
      </c>
    </row>
    <row r="100">
      <c r="A100" s="3" t="inlineStr">
        <is>
          <t>Cash Interest Payments</t>
        </is>
      </c>
      <c r="B100" s="3" t="inlineStr">
        <is>
          <t>[8]</t>
        </is>
      </c>
      <c r="E100" s="6" t="n">
        <v>283</v>
      </c>
    </row>
    <row r="101">
      <c r="A101" s="3" t="inlineStr">
        <is>
          <t>Repayments of Lines of Credit</t>
        </is>
      </c>
      <c r="D101" s="6" t="n">
        <v>50000</v>
      </c>
    </row>
    <row r="102">
      <c r="A102" s="3" t="inlineStr">
        <is>
          <t>London Interbank Offered Rate (LIBOR) | First-Lien Credit Facility Maturing Twenty Twenty Three</t>
        </is>
      </c>
    </row>
    <row r="103">
      <c r="A103" s="5" t="inlineStr">
        <is>
          <t>Debt Instrument [Line Items]</t>
        </is>
      </c>
    </row>
    <row r="104">
      <c r="A104" s="3" t="inlineStr">
        <is>
          <t>Debt Instrument, Basis Spread on Variable Rate</t>
        </is>
      </c>
      <c r="S104" s="3" t="inlineStr">
        <is>
          <t>6.50%</t>
        </is>
      </c>
      <c r="T104" s="3" t="inlineStr">
        <is>
          <t>6.00%</t>
        </is>
      </c>
    </row>
    <row r="105">
      <c r="A105" s="3" t="inlineStr">
        <is>
          <t>London Interbank Offered Rate (LIBOR) | Subsequent Event [Member] | First-Lien Credit Facility Maturing Twenty Twenty Three</t>
        </is>
      </c>
    </row>
    <row r="106">
      <c r="A106" s="5" t="inlineStr">
        <is>
          <t>Debt Instrument [Line Items]</t>
        </is>
      </c>
    </row>
    <row r="107">
      <c r="A107" s="3" t="inlineStr">
        <is>
          <t>Debt Instrument, Basis Spread on Variable Rate</t>
        </is>
      </c>
      <c r="P107" s="3" t="inlineStr">
        <is>
          <t>7.25%</t>
        </is>
      </c>
      <c r="Q107" s="3" t="inlineStr">
        <is>
          <t>7.00%</t>
        </is>
      </c>
      <c r="U107" s="3" t="inlineStr">
        <is>
          <t>7.50%</t>
        </is>
      </c>
    </row>
    <row r="108">
      <c r="A108" s="3" t="inlineStr">
        <is>
          <t>First Lien Credit Facility Floor Interest Rate</t>
        </is>
      </c>
      <c r="W108" s="3" t="inlineStr">
        <is>
          <t>1.00%</t>
        </is>
      </c>
    </row>
    <row r="109">
      <c r="A109" s="3" t="inlineStr">
        <is>
          <t>London Interbank Offered Rate (LIBOR) | Subsequent Event [Member] | senior credit facility member [Domain]</t>
        </is>
      </c>
    </row>
    <row r="110">
      <c r="A110" s="5" t="inlineStr">
        <is>
          <t>Debt Instrument [Line Items]</t>
        </is>
      </c>
    </row>
    <row r="111">
      <c r="A111" s="3" t="inlineStr">
        <is>
          <t>Debt Instrument, Basis Spread on Variable Rate</t>
        </is>
      </c>
      <c r="V111" s="3" t="inlineStr">
        <is>
          <t>5.00%</t>
        </is>
      </c>
    </row>
    <row r="112">
      <c r="A112" s="3" t="inlineStr">
        <is>
          <t>Prime Rate [Member] | First-Lien Credit Facility Maturing Twenty Twenty Three</t>
        </is>
      </c>
    </row>
    <row r="113">
      <c r="A113" s="5" t="inlineStr">
        <is>
          <t>Debt Instrument [Line Items]</t>
        </is>
      </c>
    </row>
    <row r="114">
      <c r="A114" s="3" t="inlineStr">
        <is>
          <t>Debt Instrument, Basis Spread on Variable Rate</t>
        </is>
      </c>
      <c r="S114" s="3" t="inlineStr">
        <is>
          <t>5.50%</t>
        </is>
      </c>
      <c r="T114" s="3" t="inlineStr">
        <is>
          <t>5.00%</t>
        </is>
      </c>
    </row>
    <row r="115">
      <c r="A115" s="3" t="inlineStr">
        <is>
          <t>Prime Rate [Member] | Subsequent Event [Member] | First-Lien Credit Facility Maturing Twenty Twenty Three</t>
        </is>
      </c>
    </row>
    <row r="116">
      <c r="A116" s="5" t="inlineStr">
        <is>
          <t>Debt Instrument [Line Items]</t>
        </is>
      </c>
    </row>
    <row r="117">
      <c r="A117" s="3" t="inlineStr">
        <is>
          <t>Debt Instrument, Basis Spread on Variable Rate</t>
        </is>
      </c>
      <c r="P117" s="3" t="inlineStr">
        <is>
          <t>6.25%</t>
        </is>
      </c>
      <c r="Q117" s="3" t="inlineStr">
        <is>
          <t>6.00%</t>
        </is>
      </c>
      <c r="U117" s="3" t="inlineStr">
        <is>
          <t>6.50%</t>
        </is>
      </c>
    </row>
    <row r="118">
      <c r="A118" s="3" t="inlineStr">
        <is>
          <t>Receivables Backed [Domain] | senior credit facility member [Domain]</t>
        </is>
      </c>
    </row>
    <row r="119">
      <c r="A119" s="5" t="inlineStr">
        <is>
          <t>Debt Instrument [Line Items]</t>
        </is>
      </c>
    </row>
    <row r="120">
      <c r="A120" s="3" t="inlineStr">
        <is>
          <t>Line of Credit Facility, Expiration Date</t>
        </is>
      </c>
      <c r="M120" s="3" t="inlineStr">
        <is>
          <t>Jun. 28,
		2022</t>
        </is>
      </c>
    </row>
    <row r="121">
      <c r="A121" s="3" t="inlineStr">
        <is>
          <t>Cash Backed [Domain] [Domain] | senior credit facility member [Domain]</t>
        </is>
      </c>
    </row>
    <row r="122">
      <c r="A122" s="5" t="inlineStr">
        <is>
          <t>Debt Instrument [Line Items]</t>
        </is>
      </c>
    </row>
    <row r="123">
      <c r="A123" s="3" t="inlineStr">
        <is>
          <t>Line of Credit Facility, Expiration Date</t>
        </is>
      </c>
      <c r="M123" s="3" t="inlineStr">
        <is>
          <t>May 27,
		2025</t>
        </is>
      </c>
    </row>
    <row r="124"/>
    <row r="125">
      <c r="A125" s="3" t="inlineStr">
        <is>
          <t>[1]</t>
        </is>
      </c>
      <c r="B125" s="3" t="inlineStr">
        <is>
          <t>See Note 2 regarding the proposed impact of the Chapter 11 Cases on the Company's long-term debt including current maturities.</t>
        </is>
      </c>
    </row>
    <row r="126">
      <c r="A126" s="3" t="inlineStr">
        <is>
          <t>[2]</t>
        </is>
      </c>
      <c r="B126" s="3" t="inlineStr">
        <is>
          <t>On March 2, 2020, the Company did not make the interest payment on the 2021 senior notes that was due on such date. As a result of this and cross-default language in its other debt obligations, the Company has determined that all of its debt should be presented as current.</t>
        </is>
      </c>
    </row>
    <row r="127">
      <c r="A127" s="3" t="inlineStr">
        <is>
          <t>[3]</t>
        </is>
      </c>
      <c r="B127" s="3" t="inlineStr">
        <is>
          <t>The carrying value of the first-lien term loans due 2023 includes a deferred gain of $12,158 less original issue discount and deferred financing costs of $5,878.</t>
        </is>
      </c>
    </row>
    <row r="128">
      <c r="A128" s="3" t="inlineStr">
        <is>
          <t>[4]</t>
        </is>
      </c>
      <c r="B128" s="3" t="inlineStr">
        <is>
          <t>The carrying value of the second-lien term loans due 2025 includes a deferred gain of $17,893.</t>
        </is>
      </c>
    </row>
    <row r="129">
      <c r="A129" s="3" t="inlineStr">
        <is>
          <t>[5]</t>
        </is>
      </c>
      <c r="B129" s="3" t="inlineStr">
        <is>
          <t>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t>
        </is>
      </c>
    </row>
    <row r="130">
      <c r="A130" s="3" t="inlineStr">
        <is>
          <t>[6]</t>
        </is>
      </c>
      <c r="B130" s="3" t="inlineStr">
        <is>
          <t>The interest rate on the first-lien term loans is variable based on the Company's election. The amount reflected in this table is the monthly amount payable based on the 30-day LIBOR interest rate that was elected and in effect on March 31, 2020 plus an applicable margin, which is currently 7.00%. Please see further discussion of the variable interest rate below.</t>
        </is>
      </c>
    </row>
    <row r="131">
      <c r="A131" s="3" t="inlineStr">
        <is>
          <t>[7]</t>
        </is>
      </c>
      <c r="B131" s="3" t="inlineStr">
        <is>
          <t>An interest payment on the 2021 senior notes in the amount of $11,250 was due on March 2, 2020, but the Company did not make such interest payment.</t>
        </is>
      </c>
    </row>
    <row r="132">
      <c r="A132" s="3" t="inlineStr">
        <is>
          <t>[8]</t>
        </is>
      </c>
      <c r="B132" s="3" t="inlineStr">
        <is>
          <t>The interest rate on the senior credit facility is variable based on 30-day LIBOR plus a 5.00% margin. The amount reflected in this table is the monthly amount payable based on the 30-day LIBOR interest rate that was in effect on March 31, 2020. Please see further discussion of the variable interest rate below.</t>
        </is>
      </c>
    </row>
  </sheetData>
  <mergeCells count="11">
    <mergeCell ref="A1:B1"/>
    <mergeCell ref="M1:N1"/>
    <mergeCell ref="A124:W124"/>
    <mergeCell ref="B125:W125"/>
    <mergeCell ref="B126:W126"/>
    <mergeCell ref="B127:W127"/>
    <mergeCell ref="B128:W128"/>
    <mergeCell ref="B129:W129"/>
    <mergeCell ref="B130:W130"/>
    <mergeCell ref="B131:W131"/>
    <mergeCell ref="B132:W1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5" t="inlineStr">
        <is>
          <t>Statement of Financial Position [Abstract]</t>
        </is>
      </c>
    </row>
    <row r="3">
      <c r="A3" s="3" t="inlineStr">
        <is>
          <t>Accounts receivable, net of allowance for doubtful accounts of</t>
        </is>
      </c>
      <c r="B3" s="6" t="n">
        <v>4008</v>
      </c>
      <c r="C3" s="6" t="n">
        <v>3987</v>
      </c>
    </row>
    <row r="4">
      <c r="A4" s="3" t="inlineStr">
        <is>
          <t>Current portion of long-term debt, net of original issue discount of</t>
        </is>
      </c>
      <c r="B4" s="4" t="n">
        <v>2859</v>
      </c>
      <c r="C4" s="4" t="n">
        <v>3084</v>
      </c>
    </row>
    <row r="5">
      <c r="A5" s="3" t="inlineStr">
        <is>
          <t>Current portion of long-term debt, net of deferred financing costs of</t>
        </is>
      </c>
      <c r="B5" s="4" t="n">
        <v>6603</v>
      </c>
      <c r="C5" s="4" t="n">
        <v>10292</v>
      </c>
    </row>
    <row r="6">
      <c r="A6" s="3" t="inlineStr">
        <is>
          <t>Current portion of long-term debt, including deferred net gain of</t>
        </is>
      </c>
      <c r="B6" s="6" t="n">
        <v>30051</v>
      </c>
      <c r="C6" s="6" t="n">
        <v>31718</v>
      </c>
    </row>
    <row r="7">
      <c r="A7" s="3" t="inlineStr">
        <is>
          <t>Preferred stock par value (in dollars per share)</t>
        </is>
      </c>
      <c r="B7" s="7" t="n">
        <v>0.01</v>
      </c>
      <c r="C7" s="7" t="n">
        <v>0.01</v>
      </c>
    </row>
    <row r="8">
      <c r="A8" s="3" t="inlineStr">
        <is>
          <t>Preferred stock shares authorized</t>
        </is>
      </c>
      <c r="B8" s="4" t="n">
        <v>5000000</v>
      </c>
      <c r="C8" s="4" t="n">
        <v>5000000</v>
      </c>
    </row>
    <row r="9">
      <c r="A9" s="3" t="inlineStr">
        <is>
          <t>Preferred stock issued</t>
        </is>
      </c>
      <c r="B9" s="4" t="n">
        <v>0</v>
      </c>
      <c r="C9" s="4" t="n">
        <v>0</v>
      </c>
    </row>
    <row r="10">
      <c r="A10" s="3" t="inlineStr">
        <is>
          <t>Preferred stock outstanding</t>
        </is>
      </c>
      <c r="B10" s="4" t="n">
        <v>0</v>
      </c>
      <c r="C10" s="4" t="n">
        <v>0</v>
      </c>
    </row>
    <row r="11">
      <c r="A11" s="3" t="inlineStr">
        <is>
          <t>Common stock Par Value (in dollars per share)</t>
        </is>
      </c>
      <c r="B11" s="7" t="n">
        <v>0.01</v>
      </c>
      <c r="C11" s="7" t="n">
        <v>0.01</v>
      </c>
    </row>
    <row r="12">
      <c r="A12" s="3" t="inlineStr">
        <is>
          <t>Common stock shares authorized</t>
        </is>
      </c>
      <c r="B12" s="4" t="n">
        <v>100000000</v>
      </c>
      <c r="C12" s="4" t="n">
        <v>100000000</v>
      </c>
    </row>
    <row r="13">
      <c r="A13" s="3" t="inlineStr">
        <is>
          <t>Common stock issued</t>
        </is>
      </c>
      <c r="B13" s="4" t="n">
        <v>39639000</v>
      </c>
      <c r="C13" s="4" t="n">
        <v>38096000</v>
      </c>
    </row>
    <row r="14">
      <c r="A14" s="3" t="inlineStr">
        <is>
          <t>Common stock outstanding</t>
        </is>
      </c>
      <c r="B14" s="4" t="n">
        <v>39639000</v>
      </c>
      <c r="C14" s="4" t="n">
        <v>380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sh Interest Payments on Debt (Details) - Subsequent Event - USD ($) $ in Thousands</t>
        </is>
      </c>
      <c r="C1" s="2" t="inlineStr">
        <is>
          <t>Mar. 01, 2021</t>
        </is>
      </c>
      <c r="D1" s="2" t="inlineStr">
        <is>
          <t>Jan. 31, 2021</t>
        </is>
      </c>
      <c r="E1" s="2" t="inlineStr">
        <is>
          <t>Oct. 31, 2020</t>
        </is>
      </c>
      <c r="F1" s="2" t="inlineStr">
        <is>
          <t>Oct. 01, 2020</t>
        </is>
      </c>
      <c r="G1" s="2" t="inlineStr">
        <is>
          <t>Sep. 01, 2020</t>
        </is>
      </c>
      <c r="H1" s="2" t="inlineStr">
        <is>
          <t>Jul. 31, 2020</t>
        </is>
      </c>
      <c r="I1" s="2" t="inlineStr">
        <is>
          <t>Apr. 30, 2020</t>
        </is>
      </c>
      <c r="J1" s="2" t="inlineStr">
        <is>
          <t>Apr. 01, 2020</t>
        </is>
      </c>
      <c r="K1" s="2" t="inlineStr">
        <is>
          <t>Dec. 31, 2020</t>
        </is>
      </c>
    </row>
    <row r="2">
      <c r="A2" s="3" t="inlineStr">
        <is>
          <t>Senior Notes 5.875 Percent Due 2020</t>
        </is>
      </c>
    </row>
    <row r="3">
      <c r="A3" s="5" t="inlineStr">
        <is>
          <t>Debt Instrument [Line Items]</t>
        </is>
      </c>
    </row>
    <row r="4">
      <c r="A4" s="3" t="inlineStr">
        <is>
          <t>Cash Interest Payments</t>
        </is>
      </c>
      <c r="J4" s="6" t="n">
        <v>6589</v>
      </c>
    </row>
    <row r="5">
      <c r="A5" s="3" t="inlineStr">
        <is>
          <t>First-Lien Credit Facility Maturing Twenty Twenty Three</t>
        </is>
      </c>
    </row>
    <row r="6">
      <c r="A6" s="5" t="inlineStr">
        <is>
          <t>Debt Instrument [Line Items]</t>
        </is>
      </c>
    </row>
    <row r="7">
      <c r="A7" s="3" t="inlineStr">
        <is>
          <t>Cash Interest Payments</t>
        </is>
      </c>
      <c r="B7" s="3" t="inlineStr">
        <is>
          <t>[1]</t>
        </is>
      </c>
      <c r="I7" s="6" t="n">
        <v>2679</v>
      </c>
    </row>
    <row r="8">
      <c r="A8" s="3" t="inlineStr">
        <is>
          <t>Debt Instrument, Frequency of Periodic Payment</t>
        </is>
      </c>
      <c r="K8" s="3" t="inlineStr">
        <is>
          <t>Monthly</t>
        </is>
      </c>
    </row>
    <row r="9">
      <c r="A9" s="3" t="inlineStr">
        <is>
          <t>Senior Notes 5.000 Percent Due 2021</t>
        </is>
      </c>
    </row>
    <row r="10">
      <c r="A10" s="5" t="inlineStr">
        <is>
          <t>Debt Instrument [Line Items]</t>
        </is>
      </c>
    </row>
    <row r="11">
      <c r="A11" s="3" t="inlineStr">
        <is>
          <t>Cash Interest Payments</t>
        </is>
      </c>
      <c r="B11" s="3" t="inlineStr">
        <is>
          <t>[2]</t>
        </is>
      </c>
      <c r="G11" s="6" t="n">
        <v>11250</v>
      </c>
    </row>
    <row r="12">
      <c r="A12" s="3" t="inlineStr">
        <is>
          <t>Second-Lien Credit Facility Maturing Twenty Twenty Five [Member]</t>
        </is>
      </c>
    </row>
    <row r="13">
      <c r="A13" s="5" t="inlineStr">
        <is>
          <t>Debt Instrument [Line Items]</t>
        </is>
      </c>
    </row>
    <row r="14">
      <c r="A14" s="3" t="inlineStr">
        <is>
          <t>Cash Interest Payments</t>
        </is>
      </c>
      <c r="I14" s="4" t="n">
        <v>2879</v>
      </c>
    </row>
    <row r="15">
      <c r="A15" s="3" t="inlineStr">
        <is>
          <t>senior credit facility member [Domain]</t>
        </is>
      </c>
    </row>
    <row r="16">
      <c r="A16" s="5" t="inlineStr">
        <is>
          <t>Debt Instrument [Line Items]</t>
        </is>
      </c>
    </row>
    <row r="17">
      <c r="A17" s="3" t="inlineStr">
        <is>
          <t>Cash Interest Payments</t>
        </is>
      </c>
      <c r="B17" s="3" t="inlineStr">
        <is>
          <t>[3]</t>
        </is>
      </c>
      <c r="I17" s="6" t="n">
        <v>283</v>
      </c>
    </row>
    <row r="18">
      <c r="A18" s="3" t="inlineStr">
        <is>
          <t>Debt Instrument, Frequency of Periodic Payment</t>
        </is>
      </c>
      <c r="K18" s="3" t="inlineStr">
        <is>
          <t>Monthly</t>
        </is>
      </c>
    </row>
    <row r="19">
      <c r="A19" s="3" t="inlineStr">
        <is>
          <t>Semi Annual Payment First Payment [Member] | Senior Notes 5.875 Percent Due 2020</t>
        </is>
      </c>
    </row>
    <row r="20">
      <c r="A20" s="5" t="inlineStr">
        <is>
          <t>Debt Instrument [Line Items]</t>
        </is>
      </c>
    </row>
    <row r="21">
      <c r="A21" s="3" t="inlineStr">
        <is>
          <t>Debt Instrument Date Of Payment</t>
        </is>
      </c>
      <c r="J21" s="3" t="inlineStr">
        <is>
          <t>--04-01</t>
        </is>
      </c>
    </row>
    <row r="22">
      <c r="A22" s="3" t="inlineStr">
        <is>
          <t>Semi Annual Payment First Payment [Member] | Senior Notes 5.000 Percent Due 2021</t>
        </is>
      </c>
    </row>
    <row r="23">
      <c r="A23" s="5" t="inlineStr">
        <is>
          <t>Debt Instrument [Line Items]</t>
        </is>
      </c>
    </row>
    <row r="24">
      <c r="A24" s="3" t="inlineStr">
        <is>
          <t>Debt Instrument Date Of Payment</t>
        </is>
      </c>
      <c r="C24" s="3" t="inlineStr">
        <is>
          <t>--03-01</t>
        </is>
      </c>
    </row>
    <row r="25">
      <c r="A25" s="3" t="inlineStr">
        <is>
          <t>Semi Annual Payment Second Payment [Member] | Senior Notes 5.875 Percent Due 2020</t>
        </is>
      </c>
    </row>
    <row r="26">
      <c r="A26" s="5" t="inlineStr">
        <is>
          <t>Debt Instrument [Line Items]</t>
        </is>
      </c>
    </row>
    <row r="27">
      <c r="A27" s="3" t="inlineStr">
        <is>
          <t>Debt Instrument Date Of Payment</t>
        </is>
      </c>
      <c r="F27" s="3" t="inlineStr">
        <is>
          <t>--10-01</t>
        </is>
      </c>
    </row>
    <row r="28">
      <c r="A28" s="3" t="inlineStr">
        <is>
          <t>Semi Annual Payment Second Payment [Member] | Senior Notes 5.000 Percent Due 2021</t>
        </is>
      </c>
    </row>
    <row r="29">
      <c r="A29" s="5" t="inlineStr">
        <is>
          <t>Debt Instrument [Line Items]</t>
        </is>
      </c>
    </row>
    <row r="30">
      <c r="A30" s="3" t="inlineStr">
        <is>
          <t>Debt Instrument Date Of Payment</t>
        </is>
      </c>
      <c r="G30" s="3" t="inlineStr">
        <is>
          <t>--09-01</t>
        </is>
      </c>
    </row>
    <row r="31">
      <c r="A31" s="3" t="inlineStr">
        <is>
          <t>Quarterly Payment, First Payment [Domain] | Second-Lien Credit Facility Maturing Twenty Twenty Five [Member]</t>
        </is>
      </c>
    </row>
    <row r="32">
      <c r="A32" s="5" t="inlineStr">
        <is>
          <t>Debt Instrument [Line Items]</t>
        </is>
      </c>
    </row>
    <row r="33">
      <c r="A33" s="3" t="inlineStr">
        <is>
          <t>Debt Instrument Date Of Payment</t>
        </is>
      </c>
      <c r="D33" s="3" t="inlineStr">
        <is>
          <t>--01-31</t>
        </is>
      </c>
    </row>
    <row r="34">
      <c r="A34" s="3" t="inlineStr">
        <is>
          <t>Quarterly Payment, Second Payment [Domain] | Second-Lien Credit Facility Maturing Twenty Twenty Five [Member]</t>
        </is>
      </c>
    </row>
    <row r="35">
      <c r="A35" s="5" t="inlineStr">
        <is>
          <t>Debt Instrument [Line Items]</t>
        </is>
      </c>
    </row>
    <row r="36">
      <c r="A36" s="3" t="inlineStr">
        <is>
          <t>Debt Instrument Date Of Payment</t>
        </is>
      </c>
      <c r="I36" s="3" t="inlineStr">
        <is>
          <t>--04-30</t>
        </is>
      </c>
    </row>
    <row r="37">
      <c r="A37" s="3" t="inlineStr">
        <is>
          <t>Quarterly Payment, Third Payment [Domain] | Second-Lien Credit Facility Maturing Twenty Twenty Five [Member]</t>
        </is>
      </c>
    </row>
    <row r="38">
      <c r="A38" s="5" t="inlineStr">
        <is>
          <t>Debt Instrument [Line Items]</t>
        </is>
      </c>
    </row>
    <row r="39">
      <c r="A39" s="3" t="inlineStr">
        <is>
          <t>Debt Instrument Date Of Payment</t>
        </is>
      </c>
      <c r="H39" s="3" t="inlineStr">
        <is>
          <t>--07-31</t>
        </is>
      </c>
    </row>
    <row r="40">
      <c r="A40" s="3" t="inlineStr">
        <is>
          <t>Quarterly Payment, Fourth Payment [Domain] | Second-Lien Credit Facility Maturing Twenty Twenty Five [Member]</t>
        </is>
      </c>
    </row>
    <row r="41">
      <c r="A41" s="5" t="inlineStr">
        <is>
          <t>Debt Instrument [Line Items]</t>
        </is>
      </c>
    </row>
    <row r="42">
      <c r="A42" s="3" t="inlineStr">
        <is>
          <t>Debt Instrument Date Of Payment</t>
        </is>
      </c>
      <c r="E42" s="3" t="inlineStr">
        <is>
          <t>--10-31</t>
        </is>
      </c>
    </row>
    <row r="43"/>
    <row r="44">
      <c r="A44" s="3" t="inlineStr">
        <is>
          <t>[1]</t>
        </is>
      </c>
      <c r="B44" s="3" t="inlineStr">
        <is>
          <t>The interest rate on the first-lien term loans is variable based on the Company's election. The amount reflected in this table is the monthly amount payable based on the 30-day LIBOR interest rate that was elected and in effect on March 31, 2020 plus an applicable margin, which is currently 7.00%. Please see further discussion of the variable interest rate below.</t>
        </is>
      </c>
    </row>
    <row r="45">
      <c r="A45" s="3" t="inlineStr">
        <is>
          <t>[2]</t>
        </is>
      </c>
      <c r="B45" s="3" t="inlineStr">
        <is>
          <t>An interest payment on the 2021 senior notes in the amount of $11,250 was due on March 2, 2020, but the Company did not make such interest payment.</t>
        </is>
      </c>
    </row>
    <row r="46">
      <c r="A46" s="3" t="inlineStr">
        <is>
          <t>[3]</t>
        </is>
      </c>
      <c r="B46" s="3" t="inlineStr">
        <is>
          <t>The interest rate on the senior credit facility is variable based on 30-day LIBOR plus a 5.00% margin. The amount reflected in this table is the monthly amount payable based on the 30-day LIBOR interest rate that was in effect on March 31, 2020. Please see further discussion of the variable interest rate below.</t>
        </is>
      </c>
    </row>
  </sheetData>
  <mergeCells count="5">
    <mergeCell ref="A1:B1"/>
    <mergeCell ref="A43:J43"/>
    <mergeCell ref="B44:J44"/>
    <mergeCell ref="B45:J45"/>
    <mergeCell ref="B46:J4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s>
  <sheetData>
    <row r="1">
      <c r="A1" s="1" t="inlineStr">
        <is>
          <t>Debt (Details) - USD ($) $ in Thousands</t>
        </is>
      </c>
      <c r="B1" s="2" t="inlineStr">
        <is>
          <t>Mar. 31, 2020</t>
        </is>
      </c>
      <c r="D1" s="2" t="inlineStr">
        <is>
          <t>Dec. 31, 2019</t>
        </is>
      </c>
    </row>
    <row r="2">
      <c r="A2" s="5" t="inlineStr">
        <is>
          <t>Debt Instrument [Line Items]</t>
        </is>
      </c>
    </row>
    <row r="3">
      <c r="A3" s="3" t="inlineStr">
        <is>
          <t>Debt, carrying value</t>
        </is>
      </c>
      <c r="B3" s="6" t="n">
        <v>1216137</v>
      </c>
      <c r="C3" s="3" t="inlineStr">
        <is>
          <t>[1]</t>
        </is>
      </c>
      <c r="D3" s="6" t="n">
        <v>1263890</v>
      </c>
    </row>
    <row r="4">
      <c r="A4" s="3" t="inlineStr">
        <is>
          <t>Long-term Debt, Excluding Current Maturities</t>
        </is>
      </c>
      <c r="B4" s="4" t="n">
        <v>0</v>
      </c>
      <c r="D4" s="4" t="n">
        <v>0</v>
      </c>
    </row>
    <row r="5">
      <c r="A5" s="3" t="inlineStr">
        <is>
          <t>Debt Instrument, Face Value</t>
        </is>
      </c>
      <c r="B5" s="4" t="n">
        <v>1195548</v>
      </c>
      <c r="C5" s="3" t="inlineStr">
        <is>
          <t>[1]</t>
        </is>
      </c>
      <c r="D5" s="4" t="n">
        <v>1245548</v>
      </c>
    </row>
    <row r="6">
      <c r="A6" s="3" t="inlineStr">
        <is>
          <t>Long-term Debt, Fair Value</t>
        </is>
      </c>
      <c r="B6" s="4" t="n">
        <v>450004</v>
      </c>
      <c r="C6" s="3" t="inlineStr">
        <is>
          <t>[1]</t>
        </is>
      </c>
      <c r="D6" s="4" t="n">
        <v>701230</v>
      </c>
    </row>
    <row r="7">
      <c r="A7" s="3" t="inlineStr">
        <is>
          <t>First-Lien Credit Facility Maturing Twenty Twenty Three</t>
        </is>
      </c>
    </row>
    <row r="8">
      <c r="A8" s="5" t="inlineStr">
        <is>
          <t>Debt Instrument [Line Items]</t>
        </is>
      </c>
    </row>
    <row r="9">
      <c r="A9" s="3" t="inlineStr">
        <is>
          <t>Debt Instrument, unamortized discount</t>
        </is>
      </c>
      <c r="B9" s="4" t="n">
        <v>2859</v>
      </c>
      <c r="D9" s="4" t="n">
        <v>3084</v>
      </c>
    </row>
    <row r="10">
      <c r="A10" s="3" t="inlineStr">
        <is>
          <t>Long-Term Line of Credit</t>
        </is>
      </c>
      <c r="B10" s="4" t="n">
        <v>356280</v>
      </c>
      <c r="C10" s="3" t="inlineStr">
        <is>
          <t>[1],[2]</t>
        </is>
      </c>
      <c r="D10" s="4" t="n">
        <v>356700</v>
      </c>
    </row>
    <row r="11">
      <c r="A11" s="3" t="inlineStr">
        <is>
          <t>Debt Instrument, Face Value</t>
        </is>
      </c>
      <c r="B11" s="4" t="n">
        <v>350000</v>
      </c>
      <c r="C11" s="3" t="inlineStr">
        <is>
          <t>[1]</t>
        </is>
      </c>
      <c r="D11" s="4" t="n">
        <v>350000</v>
      </c>
    </row>
    <row r="12">
      <c r="A12" s="3" t="inlineStr">
        <is>
          <t>Line of Credit Facility, Fair Value of Amount Outstanding</t>
        </is>
      </c>
      <c r="B12" s="4" t="n">
        <v>296625</v>
      </c>
      <c r="C12" s="3" t="inlineStr">
        <is>
          <t>[1]</t>
        </is>
      </c>
      <c r="D12" s="6" t="n">
        <v>341906</v>
      </c>
    </row>
    <row r="13">
      <c r="A13" s="3" t="inlineStr">
        <is>
          <t>Debt Instrument, Unamortized Discount and Debt Issuance Costs, Net</t>
        </is>
      </c>
      <c r="B13" s="6" t="n">
        <v>5878</v>
      </c>
    </row>
    <row r="14">
      <c r="A14" s="3" t="inlineStr">
        <is>
          <t>Second-Lien Credit Facility Maturing Twenty Twenty Five [Member]</t>
        </is>
      </c>
    </row>
    <row r="15">
      <c r="A15" s="5" t="inlineStr">
        <is>
          <t>Debt Instrument [Line Items]</t>
        </is>
      </c>
    </row>
    <row r="16">
      <c r="A16" s="3" t="inlineStr">
        <is>
          <t>Debt Instrument, Interest Rate, Stated Percentage</t>
        </is>
      </c>
      <c r="B16" s="3" t="inlineStr">
        <is>
          <t>9.50%</t>
        </is>
      </c>
      <c r="D16" s="3" t="inlineStr">
        <is>
          <t>9.50%</t>
        </is>
      </c>
    </row>
    <row r="17">
      <c r="A17" s="3" t="inlineStr">
        <is>
          <t>Long-Term Line of Credit</t>
        </is>
      </c>
      <c r="B17" s="6" t="n">
        <v>139128</v>
      </c>
      <c r="C17" s="3" t="inlineStr">
        <is>
          <t>[1],[3]</t>
        </is>
      </c>
      <c r="D17" s="6" t="n">
        <v>139913</v>
      </c>
    </row>
    <row r="18">
      <c r="A18" s="3" t="inlineStr">
        <is>
          <t>Debt Instrument, Face Value</t>
        </is>
      </c>
      <c r="B18" s="4" t="n">
        <v>121235</v>
      </c>
      <c r="C18" s="3" t="inlineStr">
        <is>
          <t>[1]</t>
        </is>
      </c>
      <c r="D18" s="4" t="n">
        <v>121235</v>
      </c>
    </row>
    <row r="19">
      <c r="A19" s="3" t="inlineStr">
        <is>
          <t>Line of Credit Facility, Fair Value of Amount Outstanding</t>
        </is>
      </c>
      <c r="B19" s="4" t="n">
        <v>46069</v>
      </c>
      <c r="C19" s="3" t="inlineStr">
        <is>
          <t>[1]</t>
        </is>
      </c>
      <c r="D19" s="4" t="n">
        <v>66073</v>
      </c>
    </row>
    <row r="20">
      <c r="A20" s="3" t="inlineStr">
        <is>
          <t>senior credit facility member [Domain]</t>
        </is>
      </c>
    </row>
    <row r="21">
      <c r="A21" s="5" t="inlineStr">
        <is>
          <t>Debt Instrument [Line Items]</t>
        </is>
      </c>
    </row>
    <row r="22">
      <c r="A22" s="3" t="inlineStr">
        <is>
          <t>Long-Term Line of Credit</t>
        </is>
      </c>
      <c r="B22" s="4" t="n">
        <v>47414</v>
      </c>
      <c r="C22" s="3" t="inlineStr">
        <is>
          <t>[1],[4]</t>
        </is>
      </c>
      <c r="D22" s="4" t="n">
        <v>94429</v>
      </c>
    </row>
    <row r="23">
      <c r="A23" s="3" t="inlineStr">
        <is>
          <t>Debt Instrument, Face Value</t>
        </is>
      </c>
      <c r="B23" s="4" t="n">
        <v>50000</v>
      </c>
      <c r="C23" s="3" t="inlineStr">
        <is>
          <t>[1],[4]</t>
        </is>
      </c>
      <c r="D23" s="4" t="n">
        <v>100000</v>
      </c>
    </row>
    <row r="24">
      <c r="A24" s="3" t="inlineStr">
        <is>
          <t>Line of Credit Facility, Fair Value of Amount Outstanding</t>
        </is>
      </c>
      <c r="B24" s="6" t="n">
        <v>50000</v>
      </c>
      <c r="C24" s="3" t="inlineStr">
        <is>
          <t>[1],[4]</t>
        </is>
      </c>
      <c r="D24" s="6" t="n">
        <v>100000</v>
      </c>
    </row>
    <row r="25"/>
    <row r="26">
      <c r="A26" s="3" t="inlineStr">
        <is>
          <t>[1]</t>
        </is>
      </c>
      <c r="B26" s="3" t="inlineStr">
        <is>
          <t>See Note 2 regarding the proposed impact of the Chapter 11 Cases on the Company's long-term debt including current maturities.</t>
        </is>
      </c>
    </row>
    <row r="27">
      <c r="A27" s="3" t="inlineStr">
        <is>
          <t>[2]</t>
        </is>
      </c>
      <c r="B27" s="3" t="inlineStr">
        <is>
          <t>The carrying value of the first-lien term loans due 2023 includes a deferred gain of $12,158 less original issue discount and deferred financing costs of $5,878.</t>
        </is>
      </c>
    </row>
    <row r="28">
      <c r="A28" s="3" t="inlineStr">
        <is>
          <t>[3]</t>
        </is>
      </c>
      <c r="B28" s="3" t="inlineStr">
        <is>
          <t>The carrying value of the second-lien term loans due 2025 includes a deferred gain of $17,893.</t>
        </is>
      </c>
    </row>
    <row r="29">
      <c r="A29" s="3" t="inlineStr">
        <is>
          <t>[4]</t>
        </is>
      </c>
      <c r="B29" s="3" t="inlineStr">
        <is>
          <t>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t>
        </is>
      </c>
    </row>
  </sheetData>
  <mergeCells count="6">
    <mergeCell ref="B1:C1"/>
    <mergeCell ref="A25:D25"/>
    <mergeCell ref="B26:D26"/>
    <mergeCell ref="B27:D27"/>
    <mergeCell ref="B28:D28"/>
    <mergeCell ref="B29:D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entive Compensation (Details) - USD ($) $ in Thousands</t>
        </is>
      </c>
      <c r="B1" s="2" t="inlineStr">
        <is>
          <t>Jun. 20, 2019</t>
        </is>
      </c>
      <c r="C1" s="2" t="inlineStr">
        <is>
          <t>Mar. 31, 2020</t>
        </is>
      </c>
      <c r="D1" s="2" t="inlineStr">
        <is>
          <t>Jun. 30, 2019</t>
        </is>
      </c>
    </row>
    <row r="2">
      <c r="A2" s="5" t="inlineStr">
        <is>
          <t>Share-based Compensation Arrangement by Share-based Payment Award [Line Items]</t>
        </is>
      </c>
    </row>
    <row r="3">
      <c r="A3" s="3" t="inlineStr">
        <is>
          <t>Share-based Compensation Arrangement by Share-based Payment Award, Number of Additional Shares Authorized</t>
        </is>
      </c>
      <c r="B3" s="4" t="n">
        <v>7000000</v>
      </c>
    </row>
    <row r="4">
      <c r="A4" s="3" t="inlineStr">
        <is>
          <t>Stock-based incentive compensation plan, maximum number of shares covered</t>
        </is>
      </c>
      <c r="C4" s="4" t="n">
        <v>11950000</v>
      </c>
    </row>
    <row r="5">
      <c r="A5" s="3" t="inlineStr">
        <is>
          <t>Share-based Payment Arrangement, Plan Modification, Incremental Cost</t>
        </is>
      </c>
      <c r="D5" s="6" t="n">
        <v>0</v>
      </c>
    </row>
    <row r="6">
      <c r="A6" s="3" t="inlineStr">
        <is>
          <t>Share-based Compensation Arrangement by Share-based Payment Award, Number of Shares Available for Grant</t>
        </is>
      </c>
      <c r="C6" s="4" t="n">
        <v>500000</v>
      </c>
    </row>
    <row r="7">
      <c r="A7" s="3" t="inlineStr">
        <is>
          <t>Share-based compensation arrangement by share-based payment award, equity instruments other than options, grants in period</t>
        </is>
      </c>
      <c r="C7" s="4" t="n">
        <v>0</v>
      </c>
    </row>
    <row r="8">
      <c r="A8" s="3" t="inlineStr">
        <is>
          <t>Share-based Compensation Arrangement by Share-based Payment Award, Options, Grants in Period, Gross</t>
        </is>
      </c>
      <c r="C8" s="4" t="n">
        <v>0</v>
      </c>
    </row>
    <row r="9">
      <c r="A9" s="3" t="inlineStr">
        <is>
          <t>Share-based Compensation Arrangement by Share-based Payment Award, Shares Issued in Period</t>
        </is>
      </c>
      <c r="C9" s="4" t="n">
        <v>1500000</v>
      </c>
    </row>
    <row r="10">
      <c r="A10" s="3" t="inlineStr">
        <is>
          <t>Phantom Share Units (PSUs) [Member]</t>
        </is>
      </c>
    </row>
    <row r="11">
      <c r="A11" s="5" t="inlineStr">
        <is>
          <t>Share-based Compensation Arrangement by Share-based Payment Award [Line Items]</t>
        </is>
      </c>
    </row>
    <row r="12">
      <c r="A12" s="3" t="inlineStr">
        <is>
          <t>Share-based Payment Arrangement, Plan Modification, Number of Shares Affected</t>
        </is>
      </c>
      <c r="D12" s="4" t="n">
        <v>5100000</v>
      </c>
    </row>
    <row r="13">
      <c r="A13" s="3" t="inlineStr">
        <is>
          <t>Share-based Compensation Arrangement by Share-based Payment Award, Equity Instruments Other than Options, Nonvested, Number</t>
        </is>
      </c>
      <c r="B13" s="4" t="n">
        <v>200000</v>
      </c>
    </row>
    <row r="14">
      <c r="A14" s="3" t="inlineStr">
        <is>
          <t>Stock Appreciation Rights (SARs) [Member]</t>
        </is>
      </c>
    </row>
    <row r="15">
      <c r="A15" s="5" t="inlineStr">
        <is>
          <t>Share-based Compensation Arrangement by Share-based Payment Award [Line Items]</t>
        </is>
      </c>
    </row>
    <row r="16">
      <c r="A16" s="3" t="inlineStr">
        <is>
          <t>Share-based Payment Arrangement, Plan Modification, Number of Shares Affected</t>
        </is>
      </c>
      <c r="D16" s="4" t="n">
        <v>16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mpact of Stock-Based Compensation Expense (Detail) - USD ($) $ / shares in Units, $ in Thousands</t>
        </is>
      </c>
      <c r="B1" s="2" t="inlineStr">
        <is>
          <t>3 Months Ended</t>
        </is>
      </c>
    </row>
    <row r="2">
      <c r="B2" s="2" t="inlineStr">
        <is>
          <t>Mar. 31, 2020</t>
        </is>
      </c>
      <c r="C2" s="2" t="inlineStr">
        <is>
          <t>Mar. 31, 2019</t>
        </is>
      </c>
    </row>
    <row r="3">
      <c r="A3" s="5" t="inlineStr">
        <is>
          <t>Share-based Compensation Arrangement by Share-based Payment Award [Line Items]</t>
        </is>
      </c>
    </row>
    <row r="4">
      <c r="A4" s="3" t="inlineStr">
        <is>
          <t>Income before taxes</t>
        </is>
      </c>
      <c r="B4" s="6" t="n">
        <v>745</v>
      </c>
      <c r="C4" s="6" t="n">
        <v>975</v>
      </c>
    </row>
    <row r="5">
      <c r="A5" s="3" t="inlineStr">
        <is>
          <t>Net income</t>
        </is>
      </c>
      <c r="B5" s="6" t="n">
        <v>593</v>
      </c>
      <c r="C5" s="6" t="n">
        <v>786</v>
      </c>
    </row>
    <row r="6">
      <c r="A6" s="5" t="inlineStr">
        <is>
          <t>Earnings per share:</t>
        </is>
      </c>
    </row>
    <row r="7">
      <c r="A7" s="3" t="inlineStr">
        <is>
          <t>Basic loss per common share</t>
        </is>
      </c>
      <c r="B7" s="7" t="n">
        <v>0.02</v>
      </c>
      <c r="C7" s="7" t="n">
        <v>0.02</v>
      </c>
    </row>
    <row r="8">
      <c r="A8" s="3" t="inlineStr">
        <is>
          <t>Diluted loss per common share</t>
        </is>
      </c>
      <c r="B8" s="7" t="n">
        <v>0.02</v>
      </c>
      <c r="C8" s="7" t="n">
        <v>0.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0" customWidth="1" min="6" max="6"/>
  </cols>
  <sheetData>
    <row r="1">
      <c r="A1" s="1" t="inlineStr">
        <is>
          <t>Commitments and Contingencies (Detail) - Newbuild Program Five [Member] $ in Millions</t>
        </is>
      </c>
      <c r="B1" s="2" t="inlineStr">
        <is>
          <t>1 Months Ended</t>
        </is>
      </c>
      <c r="C1" s="2" t="inlineStr">
        <is>
          <t>3 Months Ended</t>
        </is>
      </c>
      <c r="D1" s="2" t="inlineStr">
        <is>
          <t>12 Months Ended</t>
        </is>
      </c>
    </row>
    <row r="2">
      <c r="B2" s="2" t="inlineStr">
        <is>
          <t>Nov. 30, 2011VesselProgram</t>
        </is>
      </c>
      <c r="C2" s="2" t="inlineStr">
        <is>
          <t>Mar. 31, 2020USD ($)</t>
        </is>
      </c>
      <c r="D2" s="2" t="inlineStr">
        <is>
          <t>Dec. 31, 2022USD ($)</t>
        </is>
      </c>
      <c r="E2" s="2" t="inlineStr">
        <is>
          <t>Dec. 31, 2021USD ($)</t>
        </is>
      </c>
      <c r="F2" s="2" t="inlineStr">
        <is>
          <t>Dec. 31, 2018Vessel</t>
        </is>
      </c>
    </row>
    <row r="3">
      <c r="A3" s="5" t="inlineStr">
        <is>
          <t>Commitments and Contingencies Disclosure [Line Items]</t>
        </is>
      </c>
    </row>
    <row r="4">
      <c r="A4" s="3" t="inlineStr">
        <is>
          <t>Number Of Vessels | Vessel</t>
        </is>
      </c>
      <c r="B4" s="4" t="n">
        <v>24</v>
      </c>
      <c r="F4" s="4" t="n">
        <v>2</v>
      </c>
    </row>
    <row r="5">
      <c r="A5" s="3" t="inlineStr">
        <is>
          <t>Number Of Ship Construction Programs | Program</t>
        </is>
      </c>
      <c r="B5" s="4" t="n">
        <v>5</v>
      </c>
    </row>
    <row r="6">
      <c r="A6" s="3" t="inlineStr">
        <is>
          <t>Aggregate cost of OSV newbuild program excluding construction period interest</t>
        </is>
      </c>
      <c r="C6" s="6" t="n">
        <v>1335</v>
      </c>
    </row>
    <row r="7">
      <c r="A7" s="3" t="inlineStr">
        <is>
          <t>Cost incurred on OSV newbuild program</t>
        </is>
      </c>
      <c r="C7" s="8" t="n">
        <v>1277.5</v>
      </c>
    </row>
    <row r="8">
      <c r="A8" s="3" t="inlineStr">
        <is>
          <t>Percentage of total project cost</t>
        </is>
      </c>
      <c r="C8" s="3" t="inlineStr">
        <is>
          <t>95.70%</t>
        </is>
      </c>
    </row>
    <row r="9">
      <c r="A9" s="3" t="inlineStr">
        <is>
          <t>Subsequent Event</t>
        </is>
      </c>
    </row>
    <row r="10">
      <c r="A10" s="5" t="inlineStr">
        <is>
          <t>Commitments and Contingencies Disclosure [Line Items]</t>
        </is>
      </c>
    </row>
    <row r="11">
      <c r="A11" s="3" t="inlineStr">
        <is>
          <t>Estimated Construction Cost, 2021</t>
        </is>
      </c>
      <c r="E11" s="8" t="n">
        <v>22.9</v>
      </c>
    </row>
    <row r="12">
      <c r="A12" s="3" t="inlineStr">
        <is>
          <t>Estimated Construction Cost, 2022</t>
        </is>
      </c>
      <c r="D12" s="8" t="n">
        <v>34.6</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0</t>
        </is>
      </c>
      <c r="C2" s="2" t="inlineStr">
        <is>
          <t>Mar. 31, 2019</t>
        </is>
      </c>
    </row>
    <row r="3">
      <c r="A3" s="5" t="inlineStr">
        <is>
          <t>Income Tax Disclosure [Abstract]</t>
        </is>
      </c>
    </row>
    <row r="4">
      <c r="A4" s="3" t="inlineStr">
        <is>
          <t>Effective Tax Benefit Rate</t>
        </is>
      </c>
      <c r="B4" s="3" t="inlineStr">
        <is>
          <t>20.50%</t>
        </is>
      </c>
      <c r="C4" s="3" t="inlineStr">
        <is>
          <t>19.4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 USD ($) $ in Thousands</t>
        </is>
      </c>
      <c r="B1" s="2" t="inlineStr">
        <is>
          <t>3 Months Ended</t>
        </is>
      </c>
    </row>
    <row r="2">
      <c r="B2" s="2" t="inlineStr">
        <is>
          <t>Mar. 31, 2020</t>
        </is>
      </c>
      <c r="C2" s="2" t="inlineStr">
        <is>
          <t>Mar. 31, 2019</t>
        </is>
      </c>
    </row>
    <row r="3">
      <c r="A3" s="5" t="inlineStr">
        <is>
          <t>Leases [Abstract]</t>
        </is>
      </c>
    </row>
    <row r="4">
      <c r="A4" s="3" t="inlineStr">
        <is>
          <t>Operating Lease, Expense</t>
        </is>
      </c>
      <c r="B4" s="6" t="n">
        <v>1100</v>
      </c>
      <c r="C4" s="6" t="n">
        <v>1100</v>
      </c>
    </row>
    <row r="5">
      <c r="A5" s="3" t="inlineStr">
        <is>
          <t>short term operating lease expense</t>
        </is>
      </c>
      <c r="B5" s="4" t="n">
        <v>200</v>
      </c>
      <c r="C5" s="4" t="n">
        <v>100</v>
      </c>
    </row>
    <row r="6">
      <c r="A6" s="3" t="inlineStr">
        <is>
          <t>Operating Lease, Payments</t>
        </is>
      </c>
      <c r="B6" s="4" t="n">
        <v>800</v>
      </c>
      <c r="C6" s="6" t="n">
        <v>800</v>
      </c>
    </row>
    <row r="7">
      <c r="A7" s="3" t="inlineStr">
        <is>
          <t>Lessee, Operating Lease, Liability, Payments, Remainder of Fiscal Year</t>
        </is>
      </c>
      <c r="B7" s="4" t="n">
        <v>2118</v>
      </c>
    </row>
    <row r="8">
      <c r="A8" s="3" t="inlineStr">
        <is>
          <t>Lessee, Operating Lease, Liability, Payments, Due Year Two</t>
        </is>
      </c>
      <c r="B8" s="4" t="n">
        <v>3008</v>
      </c>
    </row>
    <row r="9">
      <c r="A9" s="3" t="inlineStr">
        <is>
          <t>Lessee, Operating Lease, Liability, Payments, Due Year Three</t>
        </is>
      </c>
      <c r="B9" s="4" t="n">
        <v>3083</v>
      </c>
    </row>
    <row r="10">
      <c r="A10" s="3" t="inlineStr">
        <is>
          <t>Lessee, Operating Lease, Liability, Payments, Due Year Four</t>
        </is>
      </c>
      <c r="B10" s="4" t="n">
        <v>3122</v>
      </c>
    </row>
    <row r="11">
      <c r="A11" s="3" t="inlineStr">
        <is>
          <t>Lessee, Operating Lease, Liability, Payments, Due Year Five</t>
        </is>
      </c>
      <c r="B11" s="4" t="n">
        <v>2744</v>
      </c>
    </row>
    <row r="12">
      <c r="A12" s="3" t="inlineStr">
        <is>
          <t>Lessee, Operating Lease, Liability, Payments, Due after Year Five</t>
        </is>
      </c>
      <c r="B12" s="4" t="n">
        <v>41711</v>
      </c>
    </row>
    <row r="13">
      <c r="A13" s="3" t="inlineStr">
        <is>
          <t>Lessee, Operating Lease, Liability, Payments, Due</t>
        </is>
      </c>
      <c r="B13" s="4" t="n">
        <v>55786</v>
      </c>
    </row>
    <row r="14">
      <c r="A14" s="3" t="inlineStr">
        <is>
          <t>Lessee, Operating Lease, Liability, Undiscounted Excess Amount</t>
        </is>
      </c>
      <c r="B14" s="4" t="n">
        <v>28841</v>
      </c>
    </row>
    <row r="15">
      <c r="A15" s="3" t="inlineStr">
        <is>
          <t>Operating Lease, Liability</t>
        </is>
      </c>
      <c r="B15" s="6" t="n">
        <v>26945</v>
      </c>
    </row>
    <row r="16">
      <c r="A16" s="3" t="inlineStr">
        <is>
          <t>Operating Lease, Weighted Average Remaining Lease Term</t>
        </is>
      </c>
      <c r="B16" s="3" t="inlineStr">
        <is>
          <t>17 years</t>
        </is>
      </c>
    </row>
    <row r="17">
      <c r="A17" s="3" t="inlineStr">
        <is>
          <t>Operating Lease, Weighted Average Discount Rate, Percent</t>
        </is>
      </c>
      <c r="B17" s="3" t="inlineStr">
        <is>
          <t>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0</t>
        </is>
      </c>
      <c r="C2" s="2" t="inlineStr">
        <is>
          <t>Mar. 31, 2019</t>
        </is>
      </c>
    </row>
    <row r="3">
      <c r="A3" s="3" t="inlineStr">
        <is>
          <t>Revenues</t>
        </is>
      </c>
      <c r="B3" s="6" t="n">
        <v>52810</v>
      </c>
      <c r="C3" s="6" t="n">
        <v>54036</v>
      </c>
    </row>
    <row r="4">
      <c r="A4" s="5" t="inlineStr">
        <is>
          <t>Costs and expenses:</t>
        </is>
      </c>
    </row>
    <row r="5">
      <c r="A5" s="3" t="inlineStr">
        <is>
          <t>Operating expenses</t>
        </is>
      </c>
      <c r="B5" s="4" t="n">
        <v>41308</v>
      </c>
      <c r="C5" s="4" t="n">
        <v>40394</v>
      </c>
    </row>
    <row r="6">
      <c r="A6" s="3" t="inlineStr">
        <is>
          <t>Depreciation</t>
        </is>
      </c>
      <c r="B6" s="4" t="n">
        <v>24305</v>
      </c>
      <c r="C6" s="4" t="n">
        <v>24771</v>
      </c>
    </row>
    <row r="7">
      <c r="A7" s="3" t="inlineStr">
        <is>
          <t>Amortization</t>
        </is>
      </c>
      <c r="B7" s="4" t="n">
        <v>4810</v>
      </c>
      <c r="C7" s="4" t="n">
        <v>3611</v>
      </c>
    </row>
    <row r="8">
      <c r="A8" s="3" t="inlineStr">
        <is>
          <t>General and administrative expenses</t>
        </is>
      </c>
      <c r="B8" s="4" t="n">
        <v>31160</v>
      </c>
      <c r="C8" s="4" t="n">
        <v>11967</v>
      </c>
    </row>
    <row r="9">
      <c r="A9" s="3" t="inlineStr">
        <is>
          <t>Costs and Expenses, Total</t>
        </is>
      </c>
      <c r="B9" s="4" t="n">
        <v>101583</v>
      </c>
      <c r="C9" s="4" t="n">
        <v>80743</v>
      </c>
    </row>
    <row r="10">
      <c r="A10" s="3" t="inlineStr">
        <is>
          <t>Gain on sale of assets</t>
        </is>
      </c>
      <c r="B10" s="4" t="n">
        <v>0</v>
      </c>
      <c r="C10" s="4" t="n">
        <v>26</v>
      </c>
    </row>
    <row r="11">
      <c r="A11" s="3" t="inlineStr">
        <is>
          <t>Operating loss</t>
        </is>
      </c>
      <c r="B11" s="4" t="n">
        <v>-48773</v>
      </c>
      <c r="C11" s="4" t="n">
        <v>-26681</v>
      </c>
    </row>
    <row r="12">
      <c r="A12" s="5" t="inlineStr">
        <is>
          <t>Other income (expense):</t>
        </is>
      </c>
    </row>
    <row r="13">
      <c r="A13" s="3" t="inlineStr">
        <is>
          <t>Loss on early extinguishment of debt, net</t>
        </is>
      </c>
      <c r="B13" s="4" t="n">
        <v>-4236</v>
      </c>
      <c r="C13" s="4" t="n">
        <v>-71</v>
      </c>
    </row>
    <row r="14">
      <c r="A14" s="3" t="inlineStr">
        <is>
          <t>Interest income</t>
        </is>
      </c>
      <c r="B14" s="4" t="n">
        <v>646</v>
      </c>
      <c r="C14" s="4" t="n">
        <v>1114</v>
      </c>
    </row>
    <row r="15">
      <c r="A15" s="3" t="inlineStr">
        <is>
          <t>Interest expense</t>
        </is>
      </c>
      <c r="B15" s="4" t="n">
        <v>-20750</v>
      </c>
      <c r="C15" s="4" t="n">
        <v>-19726</v>
      </c>
    </row>
    <row r="16">
      <c r="A16" s="3" t="inlineStr">
        <is>
          <t>Other expense</t>
        </is>
      </c>
      <c r="B16" s="4" t="n">
        <v>-64</v>
      </c>
      <c r="C16" s="4" t="n">
        <v>-87</v>
      </c>
    </row>
    <row r="17">
      <c r="A17" s="3" t="inlineStr">
        <is>
          <t>Nonoperating Income (Expense)</t>
        </is>
      </c>
      <c r="B17" s="4" t="n">
        <v>-24404</v>
      </c>
      <c r="C17" s="4" t="n">
        <v>-18770</v>
      </c>
    </row>
    <row r="18">
      <c r="A18" s="3" t="inlineStr">
        <is>
          <t>Loss before income taxes</t>
        </is>
      </c>
      <c r="B18" s="4" t="n">
        <v>-73177</v>
      </c>
      <c r="C18" s="4" t="n">
        <v>-45451</v>
      </c>
    </row>
    <row r="19">
      <c r="A19" s="3" t="inlineStr">
        <is>
          <t>Income tax benefit</t>
        </is>
      </c>
      <c r="B19" s="4" t="n">
        <v>-14972</v>
      </c>
      <c r="C19" s="4" t="n">
        <v>-8831</v>
      </c>
    </row>
    <row r="20">
      <c r="A20" s="3" t="inlineStr">
        <is>
          <t>Net loss</t>
        </is>
      </c>
      <c r="B20" s="6" t="n">
        <v>-58205</v>
      </c>
      <c r="C20" s="6" t="n">
        <v>-36620</v>
      </c>
    </row>
    <row r="21">
      <c r="A21" s="5" t="inlineStr">
        <is>
          <t>Loss per share:</t>
        </is>
      </c>
    </row>
    <row r="22">
      <c r="A22" s="3" t="inlineStr">
        <is>
          <t>Basic loss per common share</t>
        </is>
      </c>
      <c r="B22" s="7" t="n">
        <v>-1.5</v>
      </c>
      <c r="C22" s="7" t="n">
        <v>-0.97</v>
      </c>
    </row>
    <row r="23">
      <c r="A23" s="3" t="inlineStr">
        <is>
          <t>Diluted loss per common share</t>
        </is>
      </c>
      <c r="B23" s="7" t="n">
        <v>-1.5</v>
      </c>
      <c r="C23" s="7" t="n">
        <v>-0.97</v>
      </c>
    </row>
    <row r="24">
      <c r="A24" s="3" t="inlineStr">
        <is>
          <t>Weighted average basic shares outstanding</t>
        </is>
      </c>
      <c r="B24" s="4" t="n">
        <v>38801</v>
      </c>
      <c r="C24" s="4" t="n">
        <v>37788</v>
      </c>
    </row>
    <row r="25">
      <c r="A25" s="3" t="inlineStr">
        <is>
          <t>Weighted average diluted shares outstanding</t>
        </is>
      </c>
      <c r="B25" s="4" t="n">
        <v>38801</v>
      </c>
      <c r="C25" s="4" t="n">
        <v>37788</v>
      </c>
    </row>
    <row r="26">
      <c r="A26" s="3" t="inlineStr">
        <is>
          <t>Vessel Revenues [Member]</t>
        </is>
      </c>
    </row>
    <row r="27">
      <c r="A27" s="3" t="inlineStr">
        <is>
          <t>Revenues</t>
        </is>
      </c>
      <c r="B27" s="6" t="n">
        <v>43152</v>
      </c>
      <c r="C27" s="6" t="n">
        <v>45252</v>
      </c>
    </row>
    <row r="28">
      <c r="A28" s="3" t="inlineStr">
        <is>
          <t>Non-vessel revenues [Member]</t>
        </is>
      </c>
    </row>
    <row r="29">
      <c r="A29" s="3" t="inlineStr">
        <is>
          <t>Revenues</t>
        </is>
      </c>
      <c r="B29" s="6" t="n">
        <v>9658</v>
      </c>
      <c r="C29" s="6" t="n">
        <v>87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0</t>
        </is>
      </c>
      <c r="C2" s="2" t="inlineStr">
        <is>
          <t>Mar. 31, 2019</t>
        </is>
      </c>
    </row>
    <row r="3">
      <c r="A3" s="5" t="inlineStr">
        <is>
          <t>Statement of Comprehensive Income [Abstract]</t>
        </is>
      </c>
    </row>
    <row r="4">
      <c r="A4" s="3" t="inlineStr">
        <is>
          <t>Net loss</t>
        </is>
      </c>
      <c r="B4" s="6" t="n">
        <v>-58205</v>
      </c>
      <c r="C4" s="6" t="n">
        <v>-36620</v>
      </c>
    </row>
    <row r="5">
      <c r="A5" s="5" t="inlineStr">
        <is>
          <t>Other comprehensive income (loss):</t>
        </is>
      </c>
    </row>
    <row r="6">
      <c r="A6" s="3" t="inlineStr">
        <is>
          <t>Foreign currency translation income (loss)</t>
        </is>
      </c>
      <c r="B6" s="4" t="n">
        <v>-15056</v>
      </c>
      <c r="C6" s="4" t="n">
        <v>287</v>
      </c>
    </row>
    <row r="7">
      <c r="A7" s="3" t="inlineStr">
        <is>
          <t>Total comprehensive loss</t>
        </is>
      </c>
      <c r="B7" s="6" t="n">
        <v>-73261</v>
      </c>
      <c r="C7" s="6" t="n">
        <v>-36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3" t="inlineStr">
        <is>
          <t>Beginning Balance (in shares) at Dec. 31, 2018</t>
        </is>
      </c>
      <c r="C2" s="4" t="n">
        <v>37700</v>
      </c>
    </row>
    <row r="3">
      <c r="A3" s="3" t="inlineStr">
        <is>
          <t>Beginning Balance at Dec. 31, 2018</t>
        </is>
      </c>
      <c r="B3" s="6" t="n">
        <v>1307926</v>
      </c>
      <c r="C3" s="6" t="n">
        <v>377</v>
      </c>
      <c r="D3" s="6" t="n">
        <v>761834</v>
      </c>
      <c r="E3" s="6" t="n">
        <v>549475</v>
      </c>
      <c r="F3" s="6" t="n">
        <v>-3760</v>
      </c>
    </row>
    <row r="4">
      <c r="A4" s="5" t="inlineStr">
        <is>
          <t>Increase (Decrease) in Stockholders' Equity [Roll Forward]</t>
        </is>
      </c>
    </row>
    <row r="5">
      <c r="A5" s="3" t="inlineStr">
        <is>
          <t>Shares issued under employee benefit programs, Shares</t>
        </is>
      </c>
      <c r="C5" s="4" t="n">
        <v>175</v>
      </c>
    </row>
    <row r="6">
      <c r="A6" s="3" t="inlineStr">
        <is>
          <t>Shares issued under employee benefit programs</t>
        </is>
      </c>
      <c r="B6" s="4" t="n">
        <v>-122</v>
      </c>
      <c r="C6" s="6" t="n">
        <v>2</v>
      </c>
      <c r="D6" s="4" t="n">
        <v>-124</v>
      </c>
    </row>
    <row r="7">
      <c r="A7" s="3" t="inlineStr">
        <is>
          <t>Adoption of ASU 2018-02</t>
        </is>
      </c>
      <c r="E7" s="4" t="n">
        <v>-1872</v>
      </c>
      <c r="F7" s="4" t="n">
        <v>1872</v>
      </c>
    </row>
    <row r="8">
      <c r="A8" s="3" t="inlineStr">
        <is>
          <t>Stock-based compensation expense</t>
        </is>
      </c>
      <c r="B8" s="4" t="n">
        <v>278</v>
      </c>
      <c r="D8" s="4" t="n">
        <v>278</v>
      </c>
    </row>
    <row r="9">
      <c r="A9" s="3" t="inlineStr">
        <is>
          <t>Net loss</t>
        </is>
      </c>
      <c r="B9" s="4" t="n">
        <v>-36620</v>
      </c>
    </row>
    <row r="10">
      <c r="A10" s="3" t="inlineStr">
        <is>
          <t>Foreign currency translation income (loss)</t>
        </is>
      </c>
      <c r="B10" s="4" t="n">
        <v>287</v>
      </c>
      <c r="F10" s="4" t="n">
        <v>287</v>
      </c>
    </row>
    <row r="11">
      <c r="A11" s="3" t="inlineStr">
        <is>
          <t>Ending Balance (in shares) at Mar. 31, 2019</t>
        </is>
      </c>
      <c r="C11" s="4" t="n">
        <v>37875</v>
      </c>
    </row>
    <row r="12">
      <c r="A12" s="3" t="inlineStr">
        <is>
          <t>Ending Balance at Mar. 31, 2019</t>
        </is>
      </c>
      <c r="B12" s="4" t="n">
        <v>1271749</v>
      </c>
      <c r="C12" s="6" t="n">
        <v>379</v>
      </c>
      <c r="D12" s="4" t="n">
        <v>761988</v>
      </c>
      <c r="E12" s="4" t="n">
        <v>510983</v>
      </c>
      <c r="F12" s="4" t="n">
        <v>-1601</v>
      </c>
    </row>
    <row r="13">
      <c r="A13" s="3" t="inlineStr">
        <is>
          <t>Beginning Balance (in shares) at Dec. 31, 2019</t>
        </is>
      </c>
      <c r="C13" s="4" t="n">
        <v>38096</v>
      </c>
    </row>
    <row r="14">
      <c r="A14" s="3" t="inlineStr">
        <is>
          <t>Beginning Balance at Dec. 31, 2019</t>
        </is>
      </c>
      <c r="B14" s="4" t="n">
        <v>1172445</v>
      </c>
      <c r="C14" s="6" t="n">
        <v>381</v>
      </c>
      <c r="D14" s="4" t="n">
        <v>766779</v>
      </c>
      <c r="E14" s="4" t="n">
        <v>408789</v>
      </c>
      <c r="F14" s="4" t="n">
        <v>-3504</v>
      </c>
    </row>
    <row r="15">
      <c r="A15" s="5" t="inlineStr">
        <is>
          <t>Increase (Decrease) in Stockholders' Equity [Roll Forward]</t>
        </is>
      </c>
    </row>
    <row r="16">
      <c r="A16" s="3" t="inlineStr">
        <is>
          <t>Shares issued under employee benefit programs, Shares</t>
        </is>
      </c>
      <c r="C16" s="4" t="n">
        <v>1543</v>
      </c>
    </row>
    <row r="17">
      <c r="A17" s="3" t="inlineStr">
        <is>
          <t>Shares issued under employee benefit programs</t>
        </is>
      </c>
      <c r="B17" s="4" t="n">
        <v>-140</v>
      </c>
      <c r="C17" s="6" t="n">
        <v>15</v>
      </c>
      <c r="D17" s="4" t="n">
        <v>-155</v>
      </c>
    </row>
    <row r="18">
      <c r="A18" s="3" t="inlineStr">
        <is>
          <t>Stock-based compensation expense</t>
        </is>
      </c>
      <c r="B18" s="4" t="n">
        <v>743</v>
      </c>
      <c r="D18" s="4" t="n">
        <v>743</v>
      </c>
    </row>
    <row r="19">
      <c r="A19" s="3" t="inlineStr">
        <is>
          <t>Net loss</t>
        </is>
      </c>
      <c r="B19" s="4" t="n">
        <v>-58205</v>
      </c>
      <c r="E19" s="4" t="n">
        <v>-58205</v>
      </c>
    </row>
    <row r="20">
      <c r="A20" s="3" t="inlineStr">
        <is>
          <t>Foreign currency translation income (loss)</t>
        </is>
      </c>
      <c r="B20" s="4" t="n">
        <v>-15056</v>
      </c>
      <c r="F20" s="4" t="n">
        <v>-15056</v>
      </c>
    </row>
    <row r="21">
      <c r="A21" s="3" t="inlineStr">
        <is>
          <t>Ending Balance (in shares) at Mar. 31, 2020</t>
        </is>
      </c>
      <c r="C21" s="4" t="n">
        <v>39639</v>
      </c>
    </row>
    <row r="22">
      <c r="A22" s="3" t="inlineStr">
        <is>
          <t>Ending Balance at Mar. 31, 2020</t>
        </is>
      </c>
      <c r="B22" s="6" t="n">
        <v>1099787</v>
      </c>
      <c r="C22" s="6" t="n">
        <v>396</v>
      </c>
      <c r="D22" s="6" t="n">
        <v>767367</v>
      </c>
      <c r="E22" s="6" t="n">
        <v>350584</v>
      </c>
      <c r="F22" s="6" t="n">
        <v>-18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5" t="inlineStr">
        <is>
          <t>CASH FLOWS FROM OPERATING ACTIVITIES:</t>
        </is>
      </c>
    </row>
    <row r="4">
      <c r="A4" s="3" t="inlineStr">
        <is>
          <t>Net loss</t>
        </is>
      </c>
      <c r="B4" s="6" t="n">
        <v>-58205</v>
      </c>
      <c r="C4" s="6" t="n">
        <v>-36620</v>
      </c>
    </row>
    <row r="5">
      <c r="A5" s="5" t="inlineStr">
        <is>
          <t>Adjustments to reconcile net loss to net cash used in operating activities:</t>
        </is>
      </c>
    </row>
    <row r="6">
      <c r="A6" s="3" t="inlineStr">
        <is>
          <t>Depreciation</t>
        </is>
      </c>
      <c r="B6" s="4" t="n">
        <v>24305</v>
      </c>
      <c r="C6" s="4" t="n">
        <v>24771</v>
      </c>
    </row>
    <row r="7">
      <c r="A7" s="3" t="inlineStr">
        <is>
          <t>Amortization</t>
        </is>
      </c>
      <c r="B7" s="4" t="n">
        <v>4810</v>
      </c>
      <c r="C7" s="4" t="n">
        <v>3611</v>
      </c>
    </row>
    <row r="8">
      <c r="A8" s="3" t="inlineStr">
        <is>
          <t>Stock-based compensation expense</t>
        </is>
      </c>
      <c r="B8" s="4" t="n">
        <v>745</v>
      </c>
      <c r="C8" s="4" t="n">
        <v>975</v>
      </c>
    </row>
    <row r="9">
      <c r="A9" s="3" t="inlineStr">
        <is>
          <t>Loss on early extinguishment of debt, net</t>
        </is>
      </c>
      <c r="B9" s="4" t="n">
        <v>4236</v>
      </c>
      <c r="C9" s="4" t="n">
        <v>71</v>
      </c>
    </row>
    <row r="10">
      <c r="A10" s="3" t="inlineStr">
        <is>
          <t>Provision for bad debts</t>
        </is>
      </c>
      <c r="B10" s="4" t="n">
        <v>21</v>
      </c>
      <c r="C10" s="4" t="n">
        <v>204</v>
      </c>
    </row>
    <row r="11">
      <c r="A11" s="3" t="inlineStr">
        <is>
          <t>Deferred tax benefit</t>
        </is>
      </c>
      <c r="B11" s="4" t="n">
        <v>-11965</v>
      </c>
      <c r="C11" s="4" t="n">
        <v>-8749</v>
      </c>
    </row>
    <row r="12">
      <c r="A12" s="3" t="inlineStr">
        <is>
          <t>Amortization of deferred financing costs</t>
        </is>
      </c>
      <c r="B12" s="4" t="n">
        <v>1261</v>
      </c>
      <c r="C12" s="4" t="n">
        <v>1836</v>
      </c>
    </row>
    <row r="13">
      <c r="A13" s="3" t="inlineStr">
        <is>
          <t>Amortization of deferred gain</t>
        </is>
      </c>
      <c r="B13" s="4" t="n">
        <v>-1667</v>
      </c>
      <c r="C13" s="4" t="n">
        <v>-1355</v>
      </c>
    </row>
    <row r="14">
      <c r="A14" s="3" t="inlineStr">
        <is>
          <t>Gain on sale of assets</t>
        </is>
      </c>
      <c r="B14" s="4" t="n">
        <v>0</v>
      </c>
      <c r="C14" s="4" t="n">
        <v>-26</v>
      </c>
    </row>
    <row r="15">
      <c r="A15" s="5" t="inlineStr">
        <is>
          <t>Changes in operating assets and liabilities:</t>
        </is>
      </c>
    </row>
    <row r="16">
      <c r="A16" s="3" t="inlineStr">
        <is>
          <t>Accounts receivable</t>
        </is>
      </c>
      <c r="B16" s="4" t="n">
        <v>13928</v>
      </c>
      <c r="C16" s="4" t="n">
        <v>-4690</v>
      </c>
    </row>
    <row r="17">
      <c r="A17" s="3" t="inlineStr">
        <is>
          <t>Other current and long-term assets</t>
        </is>
      </c>
      <c r="B17" s="4" t="n">
        <v>-7320</v>
      </c>
      <c r="C17" s="4" t="n">
        <v>-1501</v>
      </c>
    </row>
    <row r="18">
      <c r="A18" s="3" t="inlineStr">
        <is>
          <t>Deferred drydocking charges</t>
        </is>
      </c>
      <c r="B18" s="4" t="n">
        <v>-6867</v>
      </c>
      <c r="C18" s="4" t="n">
        <v>-9300</v>
      </c>
    </row>
    <row r="19">
      <c r="A19" s="3" t="inlineStr">
        <is>
          <t>Accounts payable</t>
        </is>
      </c>
      <c r="B19" s="4" t="n">
        <v>-10403</v>
      </c>
      <c r="C19" s="4" t="n">
        <v>4476</v>
      </c>
    </row>
    <row r="20">
      <c r="A20" s="3" t="inlineStr">
        <is>
          <t>Accrued liabilities and other liabilities</t>
        </is>
      </c>
      <c r="B20" s="4" t="n">
        <v>-7413</v>
      </c>
      <c r="C20" s="4" t="n">
        <v>2845</v>
      </c>
    </row>
    <row r="21">
      <c r="A21" s="3" t="inlineStr">
        <is>
          <t>Accrued interest</t>
        </is>
      </c>
      <c r="B21" s="4" t="n">
        <v>8794</v>
      </c>
      <c r="C21" s="4" t="n">
        <v>-2691</v>
      </c>
    </row>
    <row r="22">
      <c r="A22" s="3" t="inlineStr">
        <is>
          <t>Net cash used in operating activities</t>
        </is>
      </c>
      <c r="B22" s="4" t="n">
        <v>-45740</v>
      </c>
      <c r="C22" s="4" t="n">
        <v>-26143</v>
      </c>
    </row>
    <row r="23">
      <c r="A23" s="5" t="inlineStr">
        <is>
          <t>CASH FLOWS FROM INVESTING ACTIVITIES:</t>
        </is>
      </c>
    </row>
    <row r="24">
      <c r="A24" s="3" t="inlineStr">
        <is>
          <t>Costs incurred for OSV newbuild program</t>
        </is>
      </c>
      <c r="B24" s="4" t="n">
        <v>0</v>
      </c>
      <c r="C24" s="4" t="n">
        <v>-3</v>
      </c>
    </row>
    <row r="25">
      <c r="A25" s="3" t="inlineStr">
        <is>
          <t>Net proceeds from sale of assets</t>
        </is>
      </c>
      <c r="B25" s="4" t="n">
        <v>0</v>
      </c>
      <c r="C25" s="4" t="n">
        <v>26</v>
      </c>
    </row>
    <row r="26">
      <c r="A26" s="3" t="inlineStr">
        <is>
          <t>Vessel capital expenditures</t>
        </is>
      </c>
      <c r="B26" s="4" t="n">
        <v>1517</v>
      </c>
      <c r="C26" s="4" t="n">
        <v>522</v>
      </c>
    </row>
    <row r="27">
      <c r="A27" s="3" t="inlineStr">
        <is>
          <t>Non-vessel capital expenditures</t>
        </is>
      </c>
      <c r="B27" s="4" t="n">
        <v>-38</v>
      </c>
      <c r="C27" s="4" t="n">
        <v>-71</v>
      </c>
    </row>
    <row r="28">
      <c r="A28" s="3" t="inlineStr">
        <is>
          <t>Net cash used in investing activities</t>
        </is>
      </c>
      <c r="B28" s="4" t="n">
        <v>-1555</v>
      </c>
      <c r="C28" s="4" t="n">
        <v>-570</v>
      </c>
    </row>
    <row r="29">
      <c r="A29" s="5" t="inlineStr">
        <is>
          <t>CASH FLOWS FROM FINANCING ACTIVITIES:</t>
        </is>
      </c>
    </row>
    <row r="30">
      <c r="A30" s="3" t="inlineStr">
        <is>
          <t>Proceeds from first-lien term loans</t>
        </is>
      </c>
      <c r="B30" s="4" t="n">
        <v>0</v>
      </c>
      <c r="C30" s="4" t="n">
        <v>29159</v>
      </c>
    </row>
    <row r="31">
      <c r="A31" s="3" t="inlineStr">
        <is>
          <t>Repurchase of convertible notes</t>
        </is>
      </c>
      <c r="B31" s="4" t="n">
        <v>0</v>
      </c>
      <c r="C31" s="4" t="n">
        <v>-47310</v>
      </c>
    </row>
    <row r="32">
      <c r="A32" s="3" t="inlineStr">
        <is>
          <t>Redemption Premium on Extinguishment of Debt</t>
        </is>
      </c>
      <c r="B32" s="4" t="n">
        <v>-1500</v>
      </c>
      <c r="C32" s="4" t="n">
        <v>0</v>
      </c>
    </row>
    <row r="33">
      <c r="A33" s="3" t="inlineStr">
        <is>
          <t>Payment of deferred financing costs</t>
        </is>
      </c>
      <c r="B33" s="4" t="n">
        <v>-81</v>
      </c>
      <c r="C33" s="4" t="n">
        <v>-5524</v>
      </c>
    </row>
    <row r="34">
      <c r="A34" s="3" t="inlineStr">
        <is>
          <t>Repayment of senior credit facility</t>
        </is>
      </c>
      <c r="B34" s="4" t="n">
        <v>-50000</v>
      </c>
      <c r="C34" s="4" t="n">
        <v>0</v>
      </c>
    </row>
    <row r="35">
      <c r="A35" s="3" t="inlineStr">
        <is>
          <t>Net cash used in financing activities</t>
        </is>
      </c>
      <c r="B35" s="4" t="n">
        <v>-51581</v>
      </c>
      <c r="C35" s="4" t="n">
        <v>-23675</v>
      </c>
    </row>
    <row r="36">
      <c r="A36" s="3" t="inlineStr">
        <is>
          <t>Effects of exchange rate changes on cash</t>
        </is>
      </c>
      <c r="B36" s="4" t="n">
        <v>-1322</v>
      </c>
      <c r="C36" s="4" t="n">
        <v>6</v>
      </c>
    </row>
    <row r="37">
      <c r="A37" s="3" t="inlineStr">
        <is>
          <t>Net decrease in cash, cash equivalents and restricted cash</t>
        </is>
      </c>
      <c r="B37" s="4" t="n">
        <v>-100198</v>
      </c>
      <c r="C37" s="4" t="n">
        <v>-50382</v>
      </c>
    </row>
    <row r="38">
      <c r="A38" s="3" t="inlineStr">
        <is>
          <t>Cash, cash equivalents and restricted cash at beginning of period</t>
        </is>
      </c>
      <c r="B38" s="4" t="n">
        <v>173626</v>
      </c>
      <c r="C38" s="4" t="n">
        <v>224936</v>
      </c>
    </row>
    <row r="39">
      <c r="A39" s="3" t="inlineStr">
        <is>
          <t>Cash, cash equivalents and restricted cash at end of period</t>
        </is>
      </c>
      <c r="B39" s="4" t="n">
        <v>73428</v>
      </c>
      <c r="C39" s="4" t="n">
        <v>174554</v>
      </c>
    </row>
    <row r="40">
      <c r="A40" s="5" t="inlineStr">
        <is>
          <t>SUPPLEMENTAL DISCLOSURES OF CASH FLOW ACTIVITIES:</t>
        </is>
      </c>
    </row>
    <row r="41">
      <c r="A41" s="3" t="inlineStr">
        <is>
          <t>Cash paid for interest</t>
        </is>
      </c>
      <c r="C41" s="4" t="n">
        <v>19507</v>
      </c>
    </row>
    <row r="42">
      <c r="A42" s="3" t="inlineStr">
        <is>
          <t>Cash paid for (refunds of) income taxes</t>
        </is>
      </c>
      <c r="B42" s="4" t="n">
        <v>288</v>
      </c>
      <c r="C42" s="4" t="n">
        <v>-1338</v>
      </c>
    </row>
    <row r="43">
      <c r="A43" s="3" t="inlineStr">
        <is>
          <t>Interest Paid, Excluding Capitalized Interest, Operating Activities</t>
        </is>
      </c>
      <c r="B43" s="4" t="n">
        <v>11749</v>
      </c>
    </row>
    <row r="44">
      <c r="A44" s="3" t="inlineStr">
        <is>
          <t>Convertible 1.500 Percent Senior Notes Due 2019</t>
        </is>
      </c>
    </row>
    <row r="45">
      <c r="A45" s="3" t="inlineStr">
        <is>
          <t>Exchange of notes for term loan</t>
        </is>
      </c>
      <c r="B45" s="4" t="n">
        <v>0</v>
      </c>
      <c r="C45" s="4" t="n">
        <v>20951</v>
      </c>
    </row>
    <row r="46">
      <c r="A46" s="5" t="inlineStr">
        <is>
          <t>Adjustments to reconcile net loss to net cash used in operating activities:</t>
        </is>
      </c>
    </row>
    <row r="47">
      <c r="A47" s="3" t="inlineStr">
        <is>
          <t>Loss on early extinguishment of debt, net</t>
        </is>
      </c>
      <c r="C47" s="4" t="n">
        <v>-3600</v>
      </c>
    </row>
    <row r="48">
      <c r="A48" s="3" t="inlineStr">
        <is>
          <t>Senior Notes 5.875 Percent Due 2020</t>
        </is>
      </c>
    </row>
    <row r="49">
      <c r="A49" s="3" t="inlineStr">
        <is>
          <t>Exchange of notes for term loan</t>
        </is>
      </c>
      <c r="B49" s="6" t="n">
        <v>0</v>
      </c>
      <c r="C49" s="4" t="n">
        <v>142629</v>
      </c>
    </row>
    <row r="50">
      <c r="A50" s="5" t="inlineStr">
        <is>
          <t>Adjustments to reconcile net loss to net cash used in operating activities:</t>
        </is>
      </c>
    </row>
    <row r="51">
      <c r="A51" s="3" t="inlineStr">
        <is>
          <t>Loss on early extinguishment of debt, net</t>
        </is>
      </c>
      <c r="C51" s="6" t="n">
        <v>-2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5" t="inlineStr">
        <is>
          <t>Organization, Consolidation and Presentation of Financial Statements [Abstract]</t>
        </is>
      </c>
    </row>
    <row r="4">
      <c r="A4" s="3" t="inlineStr">
        <is>
          <t>Basis of Presentation</t>
        </is>
      </c>
      <c r="B4" s="3" t="inlineStr">
        <is>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9 . The results of operations for the three months ended March 31, 2020 are not necessarily indicative of the results that may be expected for the year ending December 31, 2020 . The consolidated balance sheet at December 31, 2019 has been derived from the audited consolidated financial statements at that date, but does not include all of the information and footnotes required by GAAP for complet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Developments</t>
        </is>
      </c>
      <c r="B1" s="2" t="inlineStr">
        <is>
          <t>3 Months Ended</t>
        </is>
      </c>
    </row>
    <row r="2">
      <c r="B2" s="2" t="inlineStr">
        <is>
          <t>Mar. 31, 2020</t>
        </is>
      </c>
    </row>
    <row r="3">
      <c r="A3" s="5" t="inlineStr">
        <is>
          <t>Reorganizations [Abstract]</t>
        </is>
      </c>
    </row>
    <row r="4">
      <c r="A4" s="3" t="inlineStr">
        <is>
          <t>Recent Developments</t>
        </is>
      </c>
      <c r="B4" s="3" t="inlineStr">
        <is>
          <t>Recent Developments Joint Prepackaged Chapter 11 Plan of Reorganization Effective April 13, 2020, the Company, on behalf of itself and certain of its subsidiaries, together with the Company, collectively, the Debtors, entered into a Restructuring Support Agreement, or the RSA, with secured lenders holding approximately 83% of the Company’s aggregate secured indebtedness and unsecured noteholders holding approximately 79% of the Company’s aggregate unsecured notes outstanding related to a balance sheet restructuring of the Company to be implemented through a voluntary prepackaged Chapter 11 case in the United States Bankruptcy Court for the Southern District of Texas, Houston Division, or the Bankruptcy Court. Despite the Company's extensive efforts to negotiate and launch, on February 14, 2020, an out-of-court debt-for-debt exchange transaction to address its outstanding 2020 senior notes and 2021 senior notes, it became evident in March 2020 that an in-court process would be necessary to maximize value for the Company and its post-emergence stakeholders while positioning it for long-term success. In March and April 2020, the Company experienced multiple events of defaults under the existing 2020 senior notes and 2021 senior notes, which included non-payment of principal and interest on the 2020 senior notes, nonpayment of interest on the 2021 senior notes and related cross-defaults. Cross-defaults were also triggered under the Company’s existing senior credit agreement, first lien term loan agreement and second lien term loan agreement. The Company, together with the administrative agents and certain of its lenders under its existing senior credit agreement, first lien term loan agreement and second lien term loan agreement, and certain holders of the Company’s 2020 senior notes and 2021 senior notes entered into separate forbearance agreements, which were subsequently extended to May 19, 2020 pursuant to which such lenders and noteholders agreed to forbear from exercising certain of their rights and remedies with respect to certain defaults by the Company. On May 19, 2020 , in accordance with the RSA, the Company sought voluntary relief under chapter 11 of the United States Bankruptcy Code, or the Chapter 11 Cases, in the Bankruptcy Court and filed a proposed joint prepackaged plan of reorganization, or the Plan. On June 19, 2020 , after a confirmation hearing, the Bankruptcy Court entered a confirmation order approving the Plan. The Plan will become effective after the conditions to its effectiveness have been satisfied. The effect of the Plan is to de-lever the Company’s balance sheet through a conversion into equity or warrants or both of 1) a portion of the $350 million in first-lien term loans that mature in June 2023; 2) $121 million in second-lien term loans that mature in February 2025; 3) $224 million outstanding under the Company's 2020 senior notes indenture, and; 4) $450 million outstanding under the Company's 2021 senior notes indenture. The holders of first-lien term loans will also receive their pro rata portion of the new second-lien term loans that will be issued as part of the Exit Financings, as defined below. All pre-petition equity interests in the Company will be cancelled, released, and extinguished on the effective date of the Plan, and will thereafter be of no further force or effect. Holders of other claims will either receive payment in full in cash or otherwise have their rights reinstated under the Bankruptcy Code, or such claims will be cancelled, released, discharged, and extinguished or be given such other treatment as set forth in the Plan. In addition, upon emergence from the Chapter 11 Cases, pursuant to a rights offering of shares of the Company’s new common stock, or the Rights Offering, the Company will receive from certain pre-petition secured and unsecured creditors an equity investment of $100 million. Additionally, the Company will enter into a new first-lien term loan in an aggregate principal amount to be determined in accordance with the Plan and will have a maturity date on the fourth anniversary of the Closing date. The Company will also enter into a new second-lien term loan in an aggregate principal amount to be determined in accordance with the Plan and a maturity date of March 31, 2026, or together with the new first-lien term loans, the Exit Financings. The Company anticipates emerging from the Chapter 11 Cases upon receipt of certain governmental approvals from U.S. and other governmental authorities. The Company expects to receive the required approvals promptly following the completion by such governmental authorities of their reviews. In addition, the Company will be required to finalize the terms of the Exit Financings prior to emergence. DIP Credit Agreement In connection with the filing of the Plan, on May 22, 2020, the Debtors entered into a debtor-in-possession credit agreement on the terms set forth in a Superpriority Debtor-in-Possession Term Loan Agreement, or the DIP Credit Agreement, by and among the Company, as Parent Borrower, Hornbeck Offshore Services, LLC, as Co-Borrower, the lenders party thereto, or the DIP Lenders, and Wilmington Trust, National Association, as Administrative Agent and Collateral Agent, pursuant to which, the DIP Lenders agreed to provide us with loans in an aggregate principal amount not to exceed $75 million that, among other things, was used to repay in full the remaining $50 million in loans outstanding under the Company's Senior Credit Agreement on May 22, 2020, and to finance the Company's ongoing general corporate needs during the course of the Chapter 11 Cases. The maturity date of the DIP Credit Agreement is six months following the effective date of the DIP Credit Agreement. The DIP Credit Agreement contains customary events of default, including events related to the Chapter 11 Cases, the occurrence of which could result in the acceleration of the Company's obligation to repay the outstanding indebtedness under the DIP Credit Agreement. The Company's obligations under the DIP Credit Agreement are secured by a first priority security interest in, and lien on, substantially all of its present and after-acquired property (whether tangible, intangible, real, personal or mixed) and has been guaranteed by all of the Company’s material subsidiaries. As of June 30, 2020, the Company has $75 million outstanding under the DIP Credit Agreement. Going Concern Since the second half of 2014, the offshore oil service sector has experienced difficult operating conditions due to the reduced price of oil. This low oil price environment caused many of the Company's customers to reduce their budgets for the worldwide exploration or production of oil. This reduced spending has negatively impacted the Company's financial results for the last six years. There is significant uncertainty surrounding when and by how much oil prices will recover, and whether that recovery will result in increased demand for the Company's services. As discussed in Note 7 , the Company’s 2020 senior notes had scheduled maturities in April 2020 and the Company’s 2021 senior notes have scheduled maturities in March 2021. Despite the Company's extensive efforts to negotiate and launch an out-of-court debt-for-debt exchange transaction, after the advent of the COVID-19 pandemic and the oil price war in March 2020, it became evident that an in-court process would be necessary to maximize value for the Company and its post-emergence stakeholders while positioning us for long-term success. On May 19, 2020, the Company initiated the Chapter 11 Cases in the Bankruptcy Court and on June 19, 2020, the Bankruptcy Court issued a confirmation order approving the Plan. While the Company anticipates emerging from its Chapter 11 proceedings, which is subject to consummation, as a result of the defaults under its credit agreements and the uncertainties surrounding the Chapter 11 Cases, substantial doubt exists as to our ability to continue as a 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2:38:32Z</dcterms:created>
  <dcterms:modified xmlns:dcterms="http://purl.org/dc/terms/" xmlns:xsi="http://www.w3.org/2001/XMLSchema-instance" xsi:type="dcterms:W3CDTF">2020-07-29T12:38:32Z</dcterms:modified>
</cp:coreProperties>
</file>